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The Company and Summar" sheetId="7" state="visible" r:id="rId7"/>
    <sheet xmlns:r="http://schemas.openxmlformats.org/officeDocument/2006/relationships" name="Note 2 - Debt" sheetId="8" state="visible" r:id="rId8"/>
    <sheet xmlns:r="http://schemas.openxmlformats.org/officeDocument/2006/relationships" name="Note 3 - Stockholders' Equity"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Change in Prior Year F" sheetId="12" state="visible" r:id="rId12"/>
    <sheet xmlns:r="http://schemas.openxmlformats.org/officeDocument/2006/relationships" name="Note 7 - Subsequent Events" sheetId="13" state="visible" r:id="rId13"/>
    <sheet xmlns:r="http://schemas.openxmlformats.org/officeDocument/2006/relationships" name="Note 1 - The Company and Summ14" sheetId="14" state="visible" r:id="rId14"/>
    <sheet xmlns:r="http://schemas.openxmlformats.org/officeDocument/2006/relationships" name="Note 2 - Debt (Tables)" sheetId="15" state="visible" r:id="rId15"/>
    <sheet xmlns:r="http://schemas.openxmlformats.org/officeDocument/2006/relationships" name="Note 3 - Stockholders' Equity (" sheetId="16" state="visible" r:id="rId16"/>
    <sheet xmlns:r="http://schemas.openxmlformats.org/officeDocument/2006/relationships" name="Note 4 - Income Taxes (Tables)" sheetId="17" state="visible" r:id="rId17"/>
    <sheet xmlns:r="http://schemas.openxmlformats.org/officeDocument/2006/relationships" name="Note 5 - Commitments and Cont18" sheetId="18" state="visible" r:id="rId18"/>
    <sheet xmlns:r="http://schemas.openxmlformats.org/officeDocument/2006/relationships" name="Note 1 - The Company and Summ19" sheetId="19" state="visible" r:id="rId19"/>
    <sheet xmlns:r="http://schemas.openxmlformats.org/officeDocument/2006/relationships" name="Note 2 - Debt (Details)" sheetId="20" state="visible" r:id="rId20"/>
    <sheet xmlns:r="http://schemas.openxmlformats.org/officeDocument/2006/relationships" name="Note 2 - Debt (Details Narrativ" sheetId="21" state="visible" r:id="rId21"/>
    <sheet xmlns:r="http://schemas.openxmlformats.org/officeDocument/2006/relationships" name="Note 3 - Stockholders' Equity22" sheetId="22" state="visible" r:id="rId22"/>
    <sheet xmlns:r="http://schemas.openxmlformats.org/officeDocument/2006/relationships" name="Note 3 - Stockholders' Equity23" sheetId="23" state="visible" r:id="rId23"/>
    <sheet xmlns:r="http://schemas.openxmlformats.org/officeDocument/2006/relationships" name="Note 3 - Stockholders' Equity24" sheetId="24" state="visible" r:id="rId24"/>
    <sheet xmlns:r="http://schemas.openxmlformats.org/officeDocument/2006/relationships" name="Note 3 - Stockholders' Equity25" sheetId="25" state="visible" r:id="rId25"/>
    <sheet xmlns:r="http://schemas.openxmlformats.org/officeDocument/2006/relationships" name="Note 4 - Income Taxes (Details)" sheetId="26" state="visible" r:id="rId26"/>
    <sheet xmlns:r="http://schemas.openxmlformats.org/officeDocument/2006/relationships" name="Note 4 - Income Taxes (Details " sheetId="27" state="visible" r:id="rId27"/>
    <sheet xmlns:r="http://schemas.openxmlformats.org/officeDocument/2006/relationships" name="Note 5 - Commitments and Cont28" sheetId="28" state="visible" r:id="rId28"/>
    <sheet xmlns:r="http://schemas.openxmlformats.org/officeDocument/2006/relationships" name="Note 5 - Commitments and Cont29" sheetId="29" state="visible" r:id="rId29"/>
  </sheets>
  <definedNames/>
  <calcPr calcId="124519" fullCalcOnLoad="1"/>
</workbook>
</file>

<file path=xl/sharedStrings.xml><?xml version="1.0" encoding="utf-8"?>
<sst xmlns="http://schemas.openxmlformats.org/spreadsheetml/2006/main" uniqueCount="324">
  <si>
    <t>Document and Entity Information - USD ($)</t>
  </si>
  <si>
    <t>12 Months Ended</t>
  </si>
  <si>
    <t>Dec. 31, 2017</t>
  </si>
  <si>
    <t>Feb. 28, 2018</t>
  </si>
  <si>
    <t>Jun. 30, 2017</t>
  </si>
  <si>
    <t>Document And Entity Information</t>
  </si>
  <si>
    <t>Entity Registrant Name</t>
  </si>
  <si>
    <t>GT Biopharma,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Prepaid expenses</t>
  </si>
  <si>
    <t>Total Current Assets</t>
  </si>
  <si>
    <t>Intangible assets</t>
  </si>
  <si>
    <t>Deposits</t>
  </si>
  <si>
    <t>Fixed assets, net</t>
  </si>
  <si>
    <t>Total Other Assets</t>
  </si>
  <si>
    <t>TOTAL ASSETS</t>
  </si>
  <si>
    <t>Current Liabilities:</t>
  </si>
  <si>
    <t>Accounts payable</t>
  </si>
  <si>
    <t>Accrued interest</t>
  </si>
  <si>
    <t>Accrued expenses</t>
  </si>
  <si>
    <t>Line of credit</t>
  </si>
  <si>
    <t>Warrant liability</t>
  </si>
  <si>
    <t>Settlement note payable</t>
  </si>
  <si>
    <t>Demand notes payable, net of discount of $-0- and $-0-</t>
  </si>
  <si>
    <t>Convertible debentures, net of discount of $-0- and $794,000 current portion</t>
  </si>
  <si>
    <t>Senior secured convertible debentures</t>
  </si>
  <si>
    <t>Total Current Liabilities</t>
  </si>
  <si>
    <t>Long term liabilities:</t>
  </si>
  <si>
    <t>Convertible debentures, net of discount of $-0- and $2,536,000</t>
  </si>
  <si>
    <t>Total long term liabilities</t>
  </si>
  <si>
    <t>Total liabilities</t>
  </si>
  <si>
    <t>Stockholders' Deficit:</t>
  </si>
  <si>
    <t>Common stock - $0.001 par value; 750,000,000 shares authorized; and 50,117,977 and 104,218 shares issued and outstanding at December 31, 2017 and December 31, 2016, respectively</t>
  </si>
  <si>
    <t>Additional paid-in capital</t>
  </si>
  <si>
    <t>Accumulated deficit</t>
  </si>
  <si>
    <t>Noncontrolling interest</t>
  </si>
  <si>
    <t>Total Stockholders' Deficit</t>
  </si>
  <si>
    <t>TOTAL LIABILITIES AND STOCKHOLDERS' DEFICIT</t>
  </si>
  <si>
    <t>Series C</t>
  </si>
  <si>
    <t>Convertible preferred stock - $0.001 par value; 15,000,000 shares authorized</t>
  </si>
  <si>
    <t>Series H</t>
  </si>
  <si>
    <t>Series I</t>
  </si>
  <si>
    <t>Series J</t>
  </si>
  <si>
    <t>Consolidated Balance Sheets (Parenthetical) - USD ($)</t>
  </si>
  <si>
    <t>Demand notes payable, discount</t>
  </si>
  <si>
    <t>Convertible debentures, current, discount</t>
  </si>
  <si>
    <t>Convertible debentures, noncurrent, discount</t>
  </si>
  <si>
    <t>Preferred stock, par value</t>
  </si>
  <si>
    <t>$ .001</t>
  </si>
  <si>
    <t>Preferred stock, authorized</t>
  </si>
  <si>
    <t>Common stock, par value</t>
  </si>
  <si>
    <t>Common stock, authorized</t>
  </si>
  <si>
    <t>Common stock, issued</t>
  </si>
  <si>
    <t>Common stock, outstanding</t>
  </si>
  <si>
    <t>Preferred stock, issued</t>
  </si>
  <si>
    <t>Preferred stock, outstanding</t>
  </si>
  <si>
    <t>Consolidated Statements of Operations - USD ($)</t>
  </si>
  <si>
    <t>Revenue:</t>
  </si>
  <si>
    <t>Product revenues</t>
  </si>
  <si>
    <t>License revenues</t>
  </si>
  <si>
    <t>TOTAL REVENUE</t>
  </si>
  <si>
    <t>Cost of Product Revenue</t>
  </si>
  <si>
    <t>Gross profit</t>
  </si>
  <si>
    <t>Operating Expenses:</t>
  </si>
  <si>
    <t>Research and development</t>
  </si>
  <si>
    <t>Selling, general and administrative</t>
  </si>
  <si>
    <t>Total operating expenses</t>
  </si>
  <si>
    <t>Loss from Operations</t>
  </si>
  <si>
    <t>Change in value of warrant and derivative liabilities</t>
  </si>
  <si>
    <t>Interest expense/income</t>
  </si>
  <si>
    <t>Total Other Income (Expense)</t>
  </si>
  <si>
    <t>Income (loss) before minority interest and provision for income taxes</t>
  </si>
  <si>
    <t>Less: Net loss attributable to the noncontrolling interests</t>
  </si>
  <si>
    <t>Income (loss) before provision for income taxes</t>
  </si>
  <si>
    <t>Provision for income taxes</t>
  </si>
  <si>
    <t>Net loss</t>
  </si>
  <si>
    <t>Weighted average shares outstanding</t>
  </si>
  <si>
    <t>Basic</t>
  </si>
  <si>
    <t>Diluted</t>
  </si>
  <si>
    <t>Net income (loss) per share</t>
  </si>
  <si>
    <t>Consolidated Statement of Stockholders' Deficit - USD ($)</t>
  </si>
  <si>
    <t>Preferred Stock</t>
  </si>
  <si>
    <t>Common Stock</t>
  </si>
  <si>
    <t>Additional Paid-In Capital</t>
  </si>
  <si>
    <t>Accumulated Deficit</t>
  </si>
  <si>
    <t>Beginning Balance, Shares at Dec. 31, 2015</t>
  </si>
  <si>
    <t>Beginning Balance, Amount at Dec. 31, 2015</t>
  </si>
  <si>
    <t>Issuance of stock options</t>
  </si>
  <si>
    <t>Issuance of common and preferred stock for convertible notes and interest Shares</t>
  </si>
  <si>
    <t>Issuance of common and preferred stock for convertible notes and interest, Amount</t>
  </si>
  <si>
    <t>Issuance of common and preferred stock for warrants, Shares</t>
  </si>
  <si>
    <t>Issuance of common and preferred stock for warrants, Amount</t>
  </si>
  <si>
    <t>Issuance of common stock for compensation, Shares</t>
  </si>
  <si>
    <t>Issuance of common stock for compensation, Amount</t>
  </si>
  <si>
    <t>Net income (loss)</t>
  </si>
  <si>
    <t>Ending Balance, Shares at Dec. 31, 2016</t>
  </si>
  <si>
    <t>Ending Balance, Amount at Dec. 31, 2016</t>
  </si>
  <si>
    <t>Issuance of common stock for acquisition, Shares</t>
  </si>
  <si>
    <t>Issuance of common stock for acquisition, Amount</t>
  </si>
  <si>
    <t>Issuance of common stock for preferred stock, Shares</t>
  </si>
  <si>
    <t>Issuance of common stock for preferred stock, Amount</t>
  </si>
  <si>
    <t>Ending Balance, Shares at Dec. 31, 2017</t>
  </si>
  <si>
    <t>Ending Balance, Amount at Dec. 31, 2017</t>
  </si>
  <si>
    <t>Consolidated Statements of Cash Flows - USD ($)</t>
  </si>
  <si>
    <t>CASH FLOWS FROM OPERATING ACTIVITIES:</t>
  </si>
  <si>
    <t>Adjustments to reconcile net income (loss) to net cash used in operating activities:</t>
  </si>
  <si>
    <t>Depreciation</t>
  </si>
  <si>
    <t>Amortization of intangible assets</t>
  </si>
  <si>
    <t>Stock compensation expense for options and warrants issued to employees and non-employees</t>
  </si>
  <si>
    <t>Note Allonges</t>
  </si>
  <si>
    <t>Amortization of debt discounts</t>
  </si>
  <si>
    <t>Non-cash interest expense</t>
  </si>
  <si>
    <t>Note settlement</t>
  </si>
  <si>
    <t>Changes in operating assets and liabilities:</t>
  </si>
  <si>
    <t>Inventory</t>
  </si>
  <si>
    <t>Other assets</t>
  </si>
  <si>
    <t>Accounts payable and accrued expenses</t>
  </si>
  <si>
    <t>Net cash used in operating activities</t>
  </si>
  <si>
    <t>CASH FLOWS FROM INVESTING ACTIVITIES:</t>
  </si>
  <si>
    <t>Acquisition of fixed assets</t>
  </si>
  <si>
    <t>Net cash used by investing activities</t>
  </si>
  <si>
    <t>CASH FLOWS FROM FINANCING ACTIVITIES:</t>
  </si>
  <si>
    <t>Proceeds from notes payable</t>
  </si>
  <si>
    <t>Repayment of note payable</t>
  </si>
  <si>
    <t>Net cash provided by financing activities</t>
  </si>
  <si>
    <t>Minority Interest</t>
  </si>
  <si>
    <t>NET INCREASE (DECREASE) IN CASH AND CASH EQUIVALENTS</t>
  </si>
  <si>
    <t>CASH AND CASH EQUIVALENTS - Beginning of period</t>
  </si>
  <si>
    <t>CASH AND CASH EQUIVALENTS - End of period</t>
  </si>
  <si>
    <t>Supplemental disclosures:</t>
  </si>
  <si>
    <t>Issuance of common stock for interest expense</t>
  </si>
  <si>
    <t>Issuance of common stock for debt</t>
  </si>
  <si>
    <t>Note 1 - The Company and Summary of Significant Accounting Policies</t>
  </si>
  <si>
    <t>Organization, Consolidation and Presentation of Financial Statements [Abstract]</t>
  </si>
  <si>
    <t>The Company and Summary of Significant Accounting Policies</t>
  </si>
  <si>
    <t xml:space="preserve">We
are Our CNS portfolio consists
of innovative reformulations and/or repurposing of existing therapies. These new therapeutic agents address numerous unmet medical
needs that can lead to improved efficacy while addressing tolerability and safety issues that tended to limit the usefulness of
the original approved drug. These CNS drug candidates address disease states such as chronic neuropathic pain, myasthenia gravis
and vestibular disorders. In 1965, the corporate predecessor of GT Biopharma,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Going Concern As shown in the accompanying consolidated financial
statements, the Company has incurred an accumulated deficit of $267,896,000 through December 31, 2017. On a consolidated
basis, the Company had cash and cash equivalents of $576,000 at December 31, 2017. The Company's plan is to raise additional capital
until such time that the Company generates sufficient revenues to cover its cash flow needs and/or it achieves profitability. However,
the Company cannot assure that it will accomplish this task and there are many factors that may prevent the Company from reaching
its goal of profitability. The current
rate of cash usage raises substantial doubt about the Company’s ability to continue as a going concern, absent any sources
of significant cash flows. In an effort to mitigate this near-term concern the Company intends to seek additional equity or debt
financing to obtain sufficient funds to sustain operations. However, the Company cannot provide assurance that it will successfully
obtain equity or debt or other financing, if any, sufficient to finance its goals or that the Company will generate future product
related revenues. The Company’s financial statements do not include any adjustments relating to the recoverability and classification
of recorded assets, or the amounts and classification of liabilities that might be necessary in the event that the Company cannot
continue in existence. Advertising and Promotional Fees Advertising expenses consist primarily of costs
incurred in the design, development, and printing of Company literature and marketing materials. The Company expenses all advertising
expenditures as incurred. There were no advertising expenses for the years ended December 31, 2017 and 2016, respectively. Basis of Consolidation and Comprehensive
Income The accompanying consolidated financial statements
include the accounts of GT Biopharma, Inc. and its subsidiaries. All intercompany balances and transactions have been eliminated.
The Company's financial statements are prepared using the accrual method of accounting. Cash and Cash Equivalents The Company considers all highly liquid investments
with original maturities of three months or less to be cash equivalents. Concentrations of Credit Risk 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316,000 of balances in excess of this limit at December 31, 2017. Fair Value of Financial Instruments The carrying amounts of cash and cash equivalents,
restricted cash, accounts receivable, inventory, accounts payable and accrued expenses approximate fair value because of the short-term
nature of these instruments. The fair value of debt is based upon current interest rates for debt instruments with comparable maturities
and characteristics and approximates the carrying amount.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Impairment of Long Lived Assets The Company's long-lived assets currently consist
of capitalized patents. The Company evaluates its long-lived assets for impairment whenever events or changes in circumstances
indicate that the carrying amount of such assets may not be recoverable. If any of the Company's long-lived assets are considered
to be impaired, the amount of impairment to be recognized is equal to the excess of the carrying amount of the assets over the
fair value of the assets. Income Taxes 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Net Income (Loss) per Share 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1,164,795 in 2017 and 126,145 in 2016. Goodwill and Other Intangible Assets Certain intangible assets were acquired
as part of a business combination (see note 3) and have been capitalized at their acquisition date fair value of $253,777,000,
based on the share value of the Company’s stock issued for the acquisition of the assets. Acquired definite life intangible
assets are amortized using the straight-line method over their respective estimated useful lives. The Company evaluates
the potential impairment of intangible assets if events or changes in circumstances indicate that the carrying amount of the assets
may not be fully recoverable or that the useful lives of these assets are no longer appropriate.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Patents 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 Fixed Assets Fixed assets are stated at cost. Depreciation
is computed on a straight-line basis over the estimated useful lives of the assets, which are 3 to 10 years for machinery
and equipment and the shorter of the lease term or estimated economic life for leasehold improvements. Fair Value 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inomial valuation model based on observable market inputs, such as share price data and a discount rate
consistent with that of a government-issued security of a similar maturity. There were not such liabilities at December 31, 2017.
- Level 3 inputs to the valuation methodology are unobservable and significant to the fair value
measurement. Research and Development Research and development costs are expensed
as incurred and reported as research and development expense. Research and development costs totaling $1,068,000 and $975,000 for
the years ended December 31, 2017 and 2016, respectively. Revenue Recognition 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Use of Estimate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Recently Issued Standards In February 2016, the Financial Accounting Standards
Board (“FASB”) issued Accounting Standard Update (“ASU”) No. 2016-02, “Leases.” This ASU requires
all lessees to be recognized on the balance sheet as right to use assets and lease liabilities for the rights and obligations created
by lease arrangements with terms greater than 12 months. The amendments in this ASU are effective for fiscal years beginning after
December 15, 2018 and for interim periods therein. The Company is in the process of assessing the impact the adoption this ASU
will have on its consolidated financial position, results of operations and cash flows. At a minimum, total assets and total liabilities
will increase in the period the ASU is adopted. Early adoption of this ASU is permitted. At December 31, 2017, the Company’s
undiscounted future minimum payments outstanding for lease obligations (including those currently included as capital lease obligations)
were approximately $297,000. 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The amendments in this ASU are effective for fiscal years beginning after December 15, 2017, and for interim periods
therein. The provisions of this ASU may be applied retroactively or on a modified retrospective (cumulative effect) basis. The
Company will adopt the standard using the modified retrospective approach in its fiscal year beginning January 1, 2018. Adoption
of this ASU will not have a significant impact on the Company’s consolidated financial position, results of operations and
cash flows. </t>
  </si>
  <si>
    <t>Note 2 - Debt</t>
  </si>
  <si>
    <t>Debt Disclosure [Abstract]</t>
  </si>
  <si>
    <t>Debt</t>
  </si>
  <si>
    <t xml:space="preserve">Senior secured convertible debentures On October 25, 2006, the Company entered into
a securities purchase agreement (“2006 Purchase Agreement”) with four accredited investors (the “2006 Purchasers”).
In conjunction with the signing of the 2006 Purchase Agreement, the Company issued secured convertible debentures (“2006
Debentures”) and Series A, B, C, D, and E common stock warrants (“2006 Warrants”) to the 2006 Purchasers, and
the parties also entered into a security agreement (the “2006 Security Agreement”) pursuant to which the Company agreed
to grant the 2006 Purchasers, pari passu, a security interest in substantially all of the Company’s assets. Pursuant to the terms of the 2006 Purchase Agreement,
the Company issued the 2006 Debentures in an aggregate principal amount of $1,694,250 to the 2006 Purchasers. The 2006 Debentures
are subject to an original issue discount of 20.318% resulting in proceeds to the Company of $1,350,000 from the transaction. The
2006 Debentures were due on October 25, 2008. The 2006 Debentures are convertible, at the option of the 2006 Purchasers, at any
time prior to payment in full, into shares of common stock of the Company. As a result of the full ratchet anti-dilution provision
the current conversion price is the lesser of $0.40 or 60% of the average of the lowest three trading prices occurring at any time
during the 20 trading days preceding conversion (the “2006 Conversion Price”). Beginning on the first of the month
beginning February 1, 2007, the Company was required to amortize the 2006 Debentures in equal installments on a monthly basis resulting
in a complete repayment by the maturity date (the “Monthly Redemption Amounts”). The Monthly Redemption Amounts could
have been paid in cash or in shares, subject to certain restrictions. If the Company chose to make any Monthly Redemption Amount
payment in shares of common stock, the price per share would have been the lesser of the Conversion Price then in effect and 85%
of the weighted average price for the 10-trading days prior to the due date of the Monthly Redemption Amount. The Company did not
make any of the required monthly redemption payments. Pursuant to the provisions of the 2006 Debentures,
such non-payment was an event of default and penalty interest has accrued on the unpaid redemption balance at an interest rate
equal to the lower of 18% per annum and the maximum rate permitted by applicable law. In addition, each of the 2006 Purchasers
has the right to accelerate the cash repayment of at least 130% of the outstanding principal amount of the 2006 Debenture (plus
accrued but unpaid liquidated damages and interest) and to sell substantially all of the Company’s assets pursuant to the
provisions of the 2006 Security Agreement to satisfy any such unpaid balance. The Company and Bristol entered into a Forbearance
Agreement on December 3, 2015, pursuant to which Bristol agreed to refrain and forbear from exercising certain rights and remedies
with respect the 2006 Debentures for three months. In exchange for the Forbearance Agreement, the Company issued an allonge in
the amount of $350,000 increasing the principal amount if the 2006 Debentures. During
the year ended December 31, 2017 the Company converted the remaining balance of $889,000 of the 2006 Debentures into common stock
of the Company. Convertible debentures From October 2009 to September 2016, the Company
has entered into multiple convertible debenture arrangements with several accredited investors (“Convertible Debentures”).
Interest on the Convertible Debentures ranges for 0% to 18% with a default rate of 18%. The Convertible Debentures are either two
year or six month notes. The conversion price of the Convertible Debentures
is subject to full ratchet anti-dilution adjustment in the event that the Company thereafter issues common stock or common stock
equivalents at a price per share less than the conversion price or the exercise price, respectively, and to other normal and customary
anti-dilution adjustment upon certain other events. As a result of the full ratchet anti-dilution provision the current conversion
price is $0.40 per share and the default conversion price is 65% of the average of the lowest three trading prices occurring at
any time during the 20 trading days preceding conversion . The holders of the Convertible Debentures have
contractually agreed to restrict their ability to convert their Convertible Debentures and receive shares of our common stock such
that the number of shares of the Company common stock held by holders and its affiliates after such conversion or exercise does
not exceed 4.9% or 9.9% of the Company’s then issued and outstanding shares of common stock. On
August 31, 2017, the Company converted all Convertible Debentures into common and Series J preferred stock of the Company. Convertible Debentures held by the Company are
as follows:
Note Agreement Balance at Balance at December 31, 2016
2009 Debentures $ — $ 305,000
June 2011 Debentures — 64,000
November 2011 Debentures — 125,000
March 2012 Debentures — 140,000
May 2012 Debentures — 225,000
December 2012 Debentures — 425,000
November 2013 Debentures — 172,000
July 2014 Debentures — 3,140,000
October 2014 Debentures — 1,250,000
March 2015 Debentures — 2,175,000
July 2015 Debentures — 500,000
October 2015 Debentures — 330,000
November 2015 Debentures — 190,000
December 2015 Debentures — 200,000
January 2016 Debentures — 150,000
May 2016 Debentures — 1,503,000
September 2016 Debentures — 250,000
January 2017 Debentures — —
March 2017 Debentures — —
April 2017 Debentures — —
July 2017 Debentures — —
August 2017 Debentures —
Total convertible debentures $ — $ 11,144,000
Less: discount — (794,000 )
Total convertible debentures, net of discount $ — $ 10,350,000
Total short term convertible debentures, net of discount $ — $ 10,350,000 Settlement
Note Payable On August 8, 2012, a Settlement Agreement and
Mutual General Release ("Agreement") was made by and between OXIS and Bristol Investment Fund, Ltd., in order to settle
certain claims regarding certain convertible debentures held by Bristol. Pursuant to the Agreement, OXIS shall pay Bristol
(half of which payment would redound to Theorem Capital LLC (“Theorem”)) a total of $1,119,778 as payment in full for
the losses suffered and all costs incurred by Bristol in connection with the Transaction. Payment of such $1,119,778 shall be made
as follows: OXIS shall issue restricted common stock to each of Bristol and Theorem, in an amount such that each Bristol and Theorem
shall hold no more than 9.99% of the outstanding shares of OXIS (including any shares that each may hold as of the date of issuance).
The shares so issued represent $417,475.65 of the $1,119,778 payment (111,327 shares at $3.75 per share, of which 36,675 will be
retained by Bristol and 74,652 will be issued to Theorem). The remaining balance of the payment shall be made in the form of two
convertible promissory notes in the respective amounts of $422,357.75 for Bristol and $279,944.60 for Theorem (collectively, the
“Notes”) with a maturity of December 1, 2017 having an 8% annual interest rate, with interest only accruing until January
1, 2013, and then level payments of $3,750 each beginning January 1, 2013 until paid in full on December 1, 2017. In the event
a default in the monthly payments on the Notes has occurred and is continuing each holder of the Notes shall be permitted to convert
the unpaid principal and interest of the Notes into shares of OXIS at $0.40 cents per share. In the absence of such continuing
default no conversion of the Notes will be permitted. OXIS will have the right to repay the Notes in full at any time without penalty.
On August 31,2017 the Company converted the remaining balance of $691,000 of the Settlement
Note Payable into common stock of the Company. Demand Notes On February 7, 2011 the Company entered into
a convertible demand promissory note with Bristol pursuant to which Bristol purchased an aggregate principal amount of $31,375
of convertible demand promissory notes for an aggregate purchase price of $25,000 (the “February 2011 Bristol Note”).
The February 2011 Bristol Note is convertible into shares of common stock of the Company at a price equal to the lesser of (i)
$15.00 or (ii) the average of the three (3) lowest intra-day trading prices of the Common Stock during the 20 Trading Days immediately
prior to the date on which the Notice of Conversion is delivered to the Company. During the
quarter ended March 31, 2017 the Company converted the entire balance of $31,375 into common stock of the Company. On March 4, 2011 the Company entered
into a convertible demand promissory note with Bristol pursuant to which Bristol purchased an aggregate principal amount of $31,375
of convertible demand promissory notes for an aggregate purchase price of $25,000 (the “March 2011 Bristol Note”).
The March 2011 Bristol Note is convertible at the option of the holder at any time into shares of common stock, at a price equal
to the lesser of (i) $15.00 or (ii) the average of the three (3) lowest intra-day trading prices of the Common Stock during the
20 Trading Days immediately prior to the date on which the Notice of Conversion is delivered to the Company. During
the quarter ended March 31, 2017 the Company converted the entire balance of $31,375 into common stock of the Company. On October 26, 2011 the Company entered into
a convertible demand promissory note with Theorem pursuant to which Theorem purchased an aggregate principal amount of $200,000
of convertible demand promissory notes for an aggregate purchase price of $157,217 (the “October 2011 Theorem Note”).
The October 2011 Theorem Note is convertible into shares of common stock of the Company, at a price equal to the lesser of (i)
$15.00 or (ii) the average of the three (3) lowest intra-day trading prices of the Common Stock during the 20 Trading Days immediately
prior to the date on which the Notice of Conversion is delivered to the Company. During the
quarter ended March 31, 2017 the Company converted the entire balance of $200,000 into common stock of the Company. In December, 2013, the Company entered into
a convertible demand promissory note with an initial principal balance of $189,662 convertible at a price equal to the lesser of
(i) $15.00 or (ii) the average of the three (3) lowest intra-day trading prices of the Common Stock during the 20 Trading Days
immediately prior to the date on which the Notice of Conversion is delivered to the Company. On
August 31,2017, the Company converted the remaining balance of $189,662 of this Demand Note Payable into common stock of the Company. Financing Agreement On November 8, 2010, the Company entered into
a financing arrangement with Gemini Pharmaceuticals, Inc., a product development and manufacturing partner of the Company, pursuant
to which Gemini Pharmaceuticals made a $250,000 strategic equity investment in the Company and agreed to make a $750,000 purchase
order line of credit facility available to the Company. The outstanding principal of all Advances under the Line of Credit will
bear interest at the rate of interest of prime plus 2 percent per annum. There is $31,000 due on this credit line at December 31,
2017. </t>
  </si>
  <si>
    <t>Note 3 - Stockholders' Equity</t>
  </si>
  <si>
    <t>Equity [Abstract]</t>
  </si>
  <si>
    <t>Stockholders' Equity</t>
  </si>
  <si>
    <t xml:space="preserve">Stock Split In July 2017, the Company approved a one for
three hundred reverse stock split. The Company has reported the effect of the split retroactively for all periods presented. Common Shares In July 2017, the Company amended its articles
of incorporation to change the number of authorized common shares to 750,000,000 shares of $.001 par value stock. Common Stock During
the year ended December 31, 2016, the Company issued an During
the year ended December 31, 2016, the Company also issued an During
the year ended December 31, 2016, the Company also issued an aggregate of 15,375 shares of common stock to two executive officers
of the Company in fulfillment of contractual rights held by the officers pursuant to their employment agreements. During
the year ended December 31, 2016, the Company also issued an In
August 2016, the Company issued 3 In October
2016, the Company issued an In November
2016, the Company issued an In December
2016, the Company issued an All shares issued during
2016 were exempt from the registration requirements of Section 5 of the Securities Act of 1933 (the “Act”) pursuant
to Section 4 (2) of the Act since the shares were issued to persons or entities closely associated
with the Company and there was no public offering of the shares. On September
1, 2017, the Company entered into an Agreement and Plan of Merger whereby it acquired 100% of the issued and outstanding capital
stock of Georgetown Translational Pharmaceuticals, Inc. (GTP). GTP is a biotechnology company focused on acquiring or discovering
and patenting late-stage, de-risked, and close-to-market improved treatments for CNS disease (Neurology and Pain) and shepherding
the products through the FDA approval process to the NDA. In exchange for the ownership of GTP, the Company issued a total of 16,927,878
shares of its common stock to the three prior owners of GTP which represents 33% of the issued and outstanding capital stock of
the Company. During
the six months ended June 30, 2017 the Registrant has issued a total of 390,279 shares of common stock to a total of eleven entities
or individuals in exchange for the cancellation of debt in the total amount of $2,025,000 and interest in the total amount of $486,000. In August
2017, the Company has issued a total of 17,287,625 shares of common stock in exchange for the cancellation of debt in the total
amount of $17,141,000 and interest in the total amount of $4,693,000. In August
2017, the Company issued 496,855 shares of common stock upon the exercise of warrants on a cashless basis. In August
2017, the Company converted 25,000 Series H and 1,666,667 Series I shares of preferred stock into 5,327,734 shares of common stock. In December
2017, the Company converted 350,000 Series J shares of preferred stock into 350,000 shares of common stock. Preferred Stock The 96,230 shares of Series C preferred stock
are convertible into 111 shares of the Company's common stock at the option of the holders at any time. The conversion ratio is
based on the average closing bid price of the common stock for the fifteen consecutive trading days ending on the date immediately
preceding the date notice of conversion is given, but cannot be less than .20 or more than .2889 common shares for each Series
C preferred share. The conversion ratio may be adjusted under certain circumstances such as stock splits or stock dividends. The
Company has the right to automatically convert the Series C preferred stock into common stock if the Company lists its shares of
common stock on the Nasdaq National Market and the average closing bid price of the Company's common stock on the Nasdaq National
Market for 15 consecutive trading days exceeds $3,000.00. Each share of Series C preferred stock is entitled to the number of votes
equal to .26 divided by the average closing bid price of the Company's common stock during the fifteen consecutive trading days
immediately prior to the date such shares of Series C preferred stock were purchased. In the event of liquidation, the holders
of the Series C preferred stock shall participate on an equal basis with the holders of the common stock (as if the Series C preferred
stock had converted into common stock) in any distribution of any of the assets or surplus funds of the Company. The holders of
Series C preferred stock are entitled to noncumulative dividends if and when declared by the Company's board of directors. No dividends
to Series C preferred stockholders were issued or unpaid through December 31, 2017. On December 4, 2008, the Company entered into
and closed an Agreement (the “Bristol Agreement”) with Bristol Investment Fund, Ltd. pursuant to which Bristol agreed
to cancel the debt payable by the Company to Bristol in the amount of approximately $20,000 in consideration of the Company issuing
Bristol 25,000 shares of Series G Convertible Preferred Stock, which such shares carry a stated value equal to $1.00 per share
(the “Series G Stock”). The Series G Stock is convertible, at any
time at the option of the holder, into common shares of the Company based on a conversion price equal to the lesser of $2.50 or
60% of the average of the three lowest trading prices occurring at any time during the 20 trading days preceding
the conversion. The Series G Stock, as amended, shall have voting rights on an as converted basis multiplied
by 100. In the event of any liquidation or winding up
of the Company, the holders of Series G Stock will be entitled to receive, in preference to holders of common stock, an amount
equal to the stated value plus interest of 15% per year. The Series G Stock restricts the ability of
the holder to convert the Series G Stock and receive shares of the Company’s common stock such that the number of shares
of the Company common stock held by Bristol and its affiliates after such conversion does not exceed 4.9% of the Company’s
then issued and outstanding shares of common stock. The Series G Stock was previously referred to
in an 8-K filed by the Company on December 10, 2008 in error as the “Series E Stock”. Further, the Series G Stock initially
incorrectly provided that it voted on an as converted basis multiplied by 10. This incorrectly reflected the intent
of the Company and the holder. On October 13, 2009 the Company was informed
by Theorem Group, LLC that it had purchased all of the outstanding Series G Preferred Stock and Theorem gave notice to the Company
that it intended to exercise its ability to vote on all shareholder matters utilizing the super voting privileges provided by the
Series G Stock. Effective February 10, 2010, the Company issued
25,000 shares of its new Series H Convertible Preferred Stock (the “Series H Preferred”) to Theorem Group, LLC, a California
limited liability company (the “Stockholder”), in exchange for the 25,000 shares of Series G Stock then owned by the
Stockholder. The foregoing exchange was effected pursuant to that certain Exchange Agreement, dated February 10, 2010,
between the Company and the Stockholder (the “Exchange Agreement”). The Certificate of Designation of the Series
H Preferred is based on, and substantially similar to the form and substance of the Certificate of Designation of the Series G
Preferred. Some of the corrections, changes and differences between the Certificate of Designation of the Series G Preferred
and the Certificate of Designation of the Series H Preferred include the following:
- As previously disclosed, the holder of the Series H Preferred is entitled to vote with the common
stock, and is entitled to a number of votes equal to (i) the number of shares of common stock it can convert into (without any
restrictions or limitations on such conversion), (ii) multiplied by 100.
- The holder of the Series H Preferred cannot convert such preferred stock into shares of common
stock if the holder and its affiliates after such conversion would own more than 9.9% of the Company’s then issued and
outstanding shares of common stock.
- The Series G Preferred contained a limitation that the holder of the Series G Preferred could not
convert such preferred shares into more than 19.999% of the issued and outstanding shares of common stock without the approval
of the stockholders if the rules of the principal market on which the common stock is traded would prohibit such a conversion. Since
the rules of the Company’s principal market did not require such a limitation, that provision has been deleted. In August
2017, the Company converted 25,000 Series H stock into 5,119,401 shares of common stock. On November 8, 2010, the Company sold 1,666,667
shares of the Company’s Series I Preferred Stock, $.001 par value, at a price of $0.15 per share ($250,000). The holder of the Series I Preferred Stock will
be entitled to receive, out of funds legally available, dividends in cash at the annual rate of 8.0% of the Preference Amount ($0.15),
when, as, and if declared by the Board. No dividends or other distributions shall be made with respect to any shares of junior
stock until dividends in the same amount per share on the Series I Preferred Stock shall have been declared and paid or set apart
during that fiscal year. Dividends on the Series I Preferred Stock shall not be cumulative and no right shall accrue to the Series
I Preferred Stock by reason of the fact that the Company may fail to declare or pay dividends on the Series I Preferred Stock in
the amount of the Dividend Rate per share or in any amount in any previous fiscal year of the Company, whether or not the earnings
of the Company in that previous fiscal year were sufficient to pay such dividends in whole or in part. Each share of Series I Preferred Stock shall
entitle the holder thereof to such number of votes per share as shall equal the number of shares of Common Stock (rounded to the
nearest whole number) into which such share of Series I Preferred Stock is then convertible. Upon any liquidation of the Company, subject
to the rights of any series of Preferred Stock that may from time to time come into existence, before any distribution or payment
shall be made to the holders of any Junior Stock, the holders of the shares of Series I Preferred Stock then outstanding shall
be entitled to receive and be paid out of the assets of the Company legally available for distribution to its stockholders liquidating
distributions in cash or property at its fair market value as determined by the Board in the amount of $0.15 per share (as adjusted
for any stock dividends, combinations or splits with respect to such shares). Shares of Series I Preferred Stock may, at the
option of the holder thereof, be converted at any time or from time to time into fully paid and non-assessable shares of Common
Stock. The number of shares of Common Stock which a holder of shares of Series I Preferred Stock shall be entitled to receive upon
conversion of such shares shall be the product obtained by multiplying the Conversion Rate by the number of shares of Series I
Preferred Stock being converted. Initially, the Series I Preferred Stock is convertible into 6,667 shares of common stock. In the event that the per-share Market Price
of the Common Stock over a period of 20 consecutive trading days is equal to at least 130% of the initial conversion price (130%
of $0.15), all outstanding shares of Series I Preferred Stock shall be converted automatically into the number of shares of Common
Stock into which such shares of Series I Preferred Stock are then convertible without any further action by the holders of such
shares and whether or not the certificates representing such shares of Series I Preferred Stock are surrendered to the Company
or its transfer agent. In August
2017, the Company converted 1,666,667 Series I shares of preferred stock into 208,333 shares of common stock. On September 1, 2017, the Company authorized
2,000,000 shares of Series J Preferred Stock. Shares of Series J Preferred Stock will have the same voting rights as shares of
common stock with each share of Series J Preferred Stock entitled to one vote at a meeting of the shareholders of the Corporation.
Shares of Series J Preferred Stock will not be entitled to receive any dividends, unless and until specifically declared by our
board of directors. The holders of the Series J Preferred Stock will participate, on an as-if-converted-to-common stock basis,
in any dividends to the holders of common stock. Each share of the Series J Preferred Stock is convertible into one share of our
common stock at any time at the option of the holder. On September
1, 2017 the Company issued a total of 700,278 shares of in
exchange for the cancellation of debt in the total amount of $840,000. On September
1, 2017 the Company issued 5,046 shares of upon the exercise
of warrants on a cashless basis. On September
1, 2017 the Company also issued 600,000 Series J Preferred Stock In December
2017, the Company converted 350,000 Series J shares of preferred stock into 350,000 shares of common stock. Common Stock Warrants Warrant transactions for the years ended December 31, 2016 and 2015
are as follows:
Number of Warrants Weighted Average Exercise Price
Outstanding, December 31, 2015: 41,752 $ 375.00
Granted 17,005 135.00
Forfeited (1,173 ) 375.00
Exercised (42,034 ) 375.00
Outstanding at December 31, 2016: 15,550 $ 135.00
Granted 486,351 15.00
Forfeited (339,932 )
Exercised (501,901 ) 15.00
Outstanding at December 31, 2016 — $ —
Exercisable warrants:
December 31, 2017 — $ —
December 31, 2016 41,752 $ 375.00 Stock Options The Company reserved 1,333 shares of its common
stock at December 31, 2014 for issuance under the 2014 Stock Incentive Plan (the “2014 Plan”). The 2014 Plan, approval
by stockholders in May 2015, permits the Company to grant stock options to acquire shares of the Company's common stock, award
stock bonuses of the Company's common stock, and grant stock appreciation rights. At December 31, 2017, 445 shares of common
stock were available for grant and options to purchase 888 shares of common stock are outstanding under the 2014 Plan. In addition, the Company has reserved 7 shares
of its common stock for issuance outside of its stock incentive plans. At December 31, 2017, options to purchase 7 shares
of common stock are outstanding outside of its stock incentive plans. The following table summarizes stock option transactions for the
years ended December 31, 2017 and 2016:
Number of Options Weighted Average Exercise Price
Outstanding, December 31, 2015 1,249 $ 1,464.00
Granted — —
Exercised — —
Expired (3 ) 16,881.00
Outstanding, December 31, 2016 1,246 $ 1,428.00
Granted — —
Exercised — —
Expired — —
Outstanding, December 31, 2017 1,246 $ 1,428.00
Exercisable Options:
December 31, 2016 1,246 $ 1,428.00
December 31, 2017 1,246 $ 1,428.00 The weighted-average fair value of options granted was $1,780,000
for 2017 and 2016. The following table summarizes information about all outstanding
and exercisable stock options at December 31, 2017:
Outstanding Options Exercisable Options
Range of Exercise Prices Number of Options Weighted-Average Remaining Contractual Life Weighted-Average Exercise Price Number of Options Weighted-Average Exercise Price
$750.00 to $2,225.00 1,246 1.38 $ 1,428.73 1,246 $ 1428.73 </t>
  </si>
  <si>
    <t>Note 4 - Income Taxes</t>
  </si>
  <si>
    <t>Income Tax Disclosure [Abstract]</t>
  </si>
  <si>
    <t>Income Taxes</t>
  </si>
  <si>
    <t xml:space="preserve">Deferred Taxes Deferred taxes reflect the net tax effects of
temporary differences between the carrying amounts of assets and liabilities for financial reporting purposes and the amounts used
for income tax purposes, and operating losses and tax credit carryforwards. The significant components of net deferred income tax
assets for the Company are:
December 31,
2017 2016
Deferred tax assets:
Federal net operating loss carryforward $ 15,949,000 $ 19,819,000
Other — 1,634,000
Patent amortization (6,000 ) (11,000 )
Deferred tax assets before valuation 15,943,000 21,422,000
Valuation allowance (15,943,000 ) (21,422,000 )
Net deferred income tax assets $ — $ — Generally accepted accounting principles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has provided a valuation allowance equal to its net deferred tax assets. The valuation allowance
decreased by $5,499,000 during the year ended December 31, 2017, which includes a decrease due to a change in rates resulting from
the Tax Cuts and Jobs Act totaling $6,908,000. Tax Carryforward At December 31, 2017, the Company had net operating
loss carryforwards of approximately $53,165,000 to reduce United States federal taxable income in future years. These carryforwards
expire from 2018 through 2037. The Company is no longer subject to U.S. and state tax examinations
for years ending before the fiscal year ended December 31, 2013. Management does not believe there will be any material changes
in our unrecognized tax positions over the next twelve months. The Company's policy is to recognize interest and penalties accrued
on any unrecognized tax benefits as a component of income tax expense. There was no accrued interest or penalties associated with
any unrecognized tax benefits, nor was any interest expense recognized during the years ended December 31, 2017 and 2016. </t>
  </si>
  <si>
    <t>Note 5 - Commitments and Contingencies</t>
  </si>
  <si>
    <t>Note 5 - Commitments And Contingencies</t>
  </si>
  <si>
    <t>Commitments and Contingencies</t>
  </si>
  <si>
    <t>Leases On September 1, 2017, the Company has entered
into a three-year lease agreement for its office in Washington, D.C. In addition to minimum rent, certain leases require payment
of real estate taxes, insurance, common area maintenance charges and other executory costs. These executory costs are not included
in the table below. The Company recognizes rent expense under such arrangements on a straight-line basis over the effective term
of each lease. The following table summarizes the Company’s
future minimum lease commitments as of December 31, 2017 (in thousands):
Year ending December 31:
2018 $ 108,000
2019 108,000
2020 81,000
Total minimum lease payments $ 297,000 Rent expense for the year ended December
31, 2017 and 2016 was $9,000 and $-0-, respectively. Employment Agreements In connection
with the acquisition, we entered into employment contracts on September 1, 2017, with Mr. Cataldo as executive chairman, Dr. Clarence-Smith
as chief executive officer, Dr. Raymond Urbanski as chief medical officer and Steven Weldon as chief financial officer. We entered
into an employment contract on November 15, 2017, with Mr. Cross as president and chief operating officer. On February
14, 2018, the Company entered into the First Amendment to the Employment Agreement with Dr. Clarence-Smith, amending the Employment
Agreement, dated September 1, 2017, between the Company and Dr. Clarence-Smith. Under the First Amendment, Dr. Clarence-Smith’s
title has been revised to reflect her new position and she will be paid an annual salary of $500,000, paid in equal monthly installment.
All other terms of her original Employment Agreement remain unchanged. On February
14, 2018, the Company entered into a Consultant Agreement with Mr. Cataldo. The term of the Consultant Agreement lasts until
August 31, 2020 and is terminable at will and is subject to automatic extension for successive one-year periods. Mr. Cataldo will
be paid $41,666.67 per month during the term of the Consultant Agreement and will be entitled to participate in the Company’s
bonus plans. On February
15, 2018, the Company entered into an Executive Employment Agreement with Mr. Cross, pursuant to which Mr. Cross will be employed
as the Company’s Chief Executive Officer. The term of the Executive Employment Agreement is three years and is
terminable at will by either the Company or Mr. Cross and subject to automatic extensions for successive one year periods. will be paid an annual salary of $500,000, paid in equal monthly installment. Mr. Cross
is also entitled to participate in the Company’s bonus plans. Under the Executive Employment Agreement, the Company has agreed
that i If any of our executive officers’
employment with us is terminated involuntarily, or any executive resigns with good reason as a result of a change in control, the
executive will receive (i) all compensation and benefits earned through the date of termination of employment; (ii) a lump-sum
payment equal to the greater of (a) the bonus paid or payable to the executive for the year immediately prior to the year in which
the change in control occurred and (b) the target bonus under the performance bonus plan in effect immediately prior to the year
in which the change in control occurs; (iii) a lump-sum payment equivalent to the remaining base salary (as it was in effect immediately
prior to the change in control) due to the executive from the date of involuntary termination to the end of the term of the employment
agreement or one half of the executive’s base salary then in effect, whichever is the greater; and (iv) reimbursement
for the cost of medical, life, disability insurance coverage at a level equivalent to that provided by us for a period expiring
upon the earlier of (a) one year or (b) the time the executive begins alternative employment where said insurance coverage is available
and offered to the executive.</t>
  </si>
  <si>
    <t>Note 6 - Change in Prior Year Financials</t>
  </si>
  <si>
    <t>Note 6 - Change In Prior Year Financials</t>
  </si>
  <si>
    <t>Change in Prior Year Financials</t>
  </si>
  <si>
    <t>The financial statements for the year ended December 31, 2016 have
been restated to correct an error in the reporting of the change in valuation of the warrant and derivative liabilities. The effect
of the change is to increase the net income for 2016 by $11,265,000.</t>
  </si>
  <si>
    <t>Note 7 - Subsequent Events</t>
  </si>
  <si>
    <t>Subsequent Events [Abstract]</t>
  </si>
  <si>
    <t>Subsequent Events</t>
  </si>
  <si>
    <t>On January 22, 2018, the Company entered into
a Securities Purchase Agreement with the investors listed on the Schedule of Buyers attached thereto (individually, a “Buyer”
and collectively, the “Buyers”) pursuant to which the Company has agreed to issue to the Buyers senior convertible
notes in an aggregate principal amount of $7,760,510 (the “Notes”), which Notes shall be convertible into the Company’s
common stock, par value $0.001 per share (the “Common Stock”), and five-year warrants to purchase the Company’s
Common Stock representing the right to acquire an aggregate of approximately 1,694,440 shares of Common Stock (the “Warrants”). The issuance of the Notes and Warrants is being
made in reliance on the exemption provided by Section 4(a)(2) of the Securities Act of 1933, as amended (the “Securities
Act”) for the offer and sale of securities not involving a public offering, and Regulation D promulgated under the Securities
Act. Contemporaneously with the execution and delivery
of the SPA, the Company and the Buyers executed and delivered a Registration Rights Agreement (the “Registration Rights Agreement”)
pursuant to which the Company has agreed to provide certain registration rights with respect to the Registrable Securities (as
defined thereto) under the 1933 Act and the rules and regulations promulgated thereunder, and applicable state securities laws.
All descriptions of the SPA, the Registration Rights Agreement, the Notes and the Warrants contained herein are qualified in their
entirety by reference to the exhibits filed herewith.</t>
  </si>
  <si>
    <t>Note 1 - The Company and Summary of Significant Accounting Policies (Policies)</t>
  </si>
  <si>
    <t>Company And Summary Of Significant Accounting Policies Policies</t>
  </si>
  <si>
    <t>Going Concern</t>
  </si>
  <si>
    <t>As shown in the accompanying consolidated financial
statements, the Company has incurred an accumulated deficit of $267,896,000 through December 31, 2017. On a consolidated
basis, the Company had cash and cash equivalents of $576,000 at December 31, 2017. The Company's plan is to raise additional capital
until such time that the Company generates sufficient revenues to cover its cash flow needs and/or it achieves profitability. However,
the Company cannot assure that it will accomplish this task and there are many factors that may prevent the Company from reaching
its goal of profitability. The current
rate of cash usage raises substantial doubt about the Company’s ability to continue as a going concern, absent any sources
of significant cash flows. In an effort to mitigate this near-term concern the Company intends to seek additional equity or debt
financing to obtain sufficient funds to sustain operations. However, the Company cannot provide assurance that it will successfully
obtain equity or debt or other financing, if any, sufficient to finance its goals or that the Company will generate future product
related revenues. The Company’s financial statements do not include any adjustments relating to the recoverability and classification
of recorded assets, or the amounts and classification of liabilities that might be necessary in the event that the Company cannot
continue in existence.</t>
  </si>
  <si>
    <t>Advertising and Promotional Fees</t>
  </si>
  <si>
    <t>Advertising expenses consist primarily of costs
incurred in the design, development, and printing of Company literature and marketing materials. The Company expenses all advertising
expenditures as incurred. There were no advertising expenses for the years ended December 31, 2017 and 2016, respectively.</t>
  </si>
  <si>
    <t>Basis of Consolidation and Comprehensive Income</t>
  </si>
  <si>
    <t>The accompanying consolidated financial statements
include the accounts of GT Biopharma, Inc. and its subsidiaries. All intercompany balances and transactions have been eliminated.
The Company's financial statements are prepared using the accrual method of accounting.</t>
  </si>
  <si>
    <t>Cash and Cash Equivalents</t>
  </si>
  <si>
    <t>The Company considers all highly liquid investments
with original maturities of three months or less to be cash equivalents.</t>
  </si>
  <si>
    <t>Concentrations of Credit Risk</t>
  </si>
  <si>
    <t>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316,000 of balances in excess of this limit at December 31, 2017.</t>
  </si>
  <si>
    <t>Fair Value of Financial Instruments</t>
  </si>
  <si>
    <t>The carrying amounts of cash and cash equivalents,
restricted cash, accounts receivable, inventory, accounts payable and accrued expenses approximate fair value because of the short-term
nature of these instruments. The fair value of debt is based upon current interest rates for debt instruments with comparable maturities
and characteristics and approximates the carrying amount.</t>
  </si>
  <si>
    <t>Stock Based Compensation to Employees</t>
  </si>
  <si>
    <t>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t>
  </si>
  <si>
    <t>Impairment of Long Lived Assets</t>
  </si>
  <si>
    <t>The Company's long-lived assets currently consist
of capitalized patents. The Company evaluates its long-lived assets for impairment whenever events or changes in circumstances
indicate that the carrying amount of such assets may not be recoverable. If any of the Company's long-lived assets are considered
to be impaired, the amount of impairment to be recognized is equal to the excess of the carrying amount of the assets over the
fair value of the assets.</t>
  </si>
  <si>
    <t>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t>
  </si>
  <si>
    <t>Net Income (Loss) per Share</t>
  </si>
  <si>
    <t>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1,164,795 in 2017 and 126,145 in 2016.</t>
  </si>
  <si>
    <t>Goodwill and Other Intangible Assets</t>
  </si>
  <si>
    <t>Certain intangible assets were acquired
as part of a business combination (see note 3) and have been capitalized at their acquisition date fair value of $253,777,000,
based on the share value of the Company’s stock issued for the acquisition of the assets. Acquired definite life intangible
assets are amortized using the straight-line method over their respective estimated useful lives. The Company evaluates
the potential impairment of intangible assets if events or changes in circumstances indicate that the carrying amount of the assets
may not be fully recoverable or that the useful lives of these assets are no longer appropriate.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t>
  </si>
  <si>
    <t>Patents</t>
  </si>
  <si>
    <t>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t>
  </si>
  <si>
    <t>Fixed Assets</t>
  </si>
  <si>
    <t>Fixed assets are stated at cost. Depreciation
is computed on a straight-line basis over the estimated useful lives of the assets, which are 3 to 10 years for machinery
and equipment and the shorter of the lease term or estimated economic life for leasehold improvements.</t>
  </si>
  <si>
    <t>Fair Value</t>
  </si>
  <si>
    <t xml:space="preserve">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inomial valuation model based on observable market inputs, such as share price data and a discount rate
consistent with that of a government-issued security of a similar maturity. There were not such liabilities at December 31, 2017.
- Level 3 inputs to the valuation methodology are unobservable and significant to the fair value
measurement. </t>
  </si>
  <si>
    <t>Research and Development</t>
  </si>
  <si>
    <t>Research and development costs are expensed
as incurred and reported as research and development expense. Research and development costs totaling $1,068,000 and $975,000 for
the years ended December 31, 2017 and 2016, respectively.</t>
  </si>
  <si>
    <t>Revenue Recognition</t>
  </si>
  <si>
    <t xml:space="preserve">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t>
  </si>
  <si>
    <t>Use of Estimates</t>
  </si>
  <si>
    <t>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t>
  </si>
  <si>
    <t>Recently Issued Standards</t>
  </si>
  <si>
    <t>In February 2016, the Financial Accounting Standards
Board (“FASB”) issued Accounting Standard Update (“ASU”) No. 2016-02, “Leases.” This ASU requires
all lessees to be recognized on the balance sheet as right to use assets and lease liabilities for the rights and obligations created
by lease arrangements with terms greater than 12 months. The amendments in this ASU are effective for fiscal years beginning after
December 15, 2018 and for interim periods therein. The Company is in the process of assessing the impact the adoption this ASU
will have on its consolidated financial position, results of operations and cash flows. At a minimum, total assets and total liabilities
will increase in the period the ASU is adopted. Early adoption of this ASU is permitted. At December 31, 2017, the Company’s
undiscounted future minimum payments outstanding for lease obligations (including those currently included as capital lease obligations)
were approximately $297,000. 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The amendments in this ASU are effective for fiscal years beginning after December 15, 2017, and for interim periods
therein. The provisions of this ASU may be applied retroactively or on a modified retrospective (cumulative effect) basis. The
Company will adopt the standard using the modified retrospective approach in its fiscal year beginning January 1, 2018. Adoption
of this ASU will not have a significant impact on the Company’s consolidated financial position, results of operations and
cash flows.</t>
  </si>
  <si>
    <t>Note 2 - Debt (Tables)</t>
  </si>
  <si>
    <t>Note 2 - Debt Tables</t>
  </si>
  <si>
    <t>Schedule of convertible debentures</t>
  </si>
  <si>
    <t xml:space="preserve">Note Agreement Balance at Balance at December 31, 2016
2009 Debentures $ — $ 305,000
June 2011 Debentures — 64,000
November 2011 Debentures — 125,000
March 2012 Debentures — 140,000
May 2012 Debentures — 225,000
December 2012 Debentures — 425,000
November 2013 Debentures — 172,000
July 2014 Debentures — 3,140,000
October 2014 Debentures — 1,250,000
March 2015 Debentures — 2,175,000
July 2015 Debentures — 500,000
October 2015 Debentures — 330,000
November 2015 Debentures — 190,000
December 2015 Debentures — 200,000
January 2016 Debentures — 150,000
May 2016 Debentures — 1,503,000
September 2016 Debentures — 250,000
January 2017 Debentures — —
March 2017 Debentures — —
April 2017 Debentures — —
July 2017 Debentures — —
August 2017 Debentures —
Total convertible debentures $ — $ 11,144,000
Less: discount — (794,000 )
Total convertible debentures, net of discount $ — $ 10,350,000
Total short term convertible debentures, net of discount $ — $ 10,350,000 </t>
  </si>
  <si>
    <t>Note 3 - Stockholders' Equity (Tables)</t>
  </si>
  <si>
    <t>Stock Options And Warrants Tables</t>
  </si>
  <si>
    <t>Summary of the warrant activity</t>
  </si>
  <si>
    <t xml:space="preserve">Number of Warrants Weighted Average Exercise Price
Outstanding, December 31, 2015: 41,752 $ 375.00
Granted 17,005 135.00
Forfeited (1,173 ) 375.00
Exercised (42,034 ) 375.00
Outstanding at December 31, 2016: 15,550 $ 135.00
Granted 486,351 15.00
Forfeited (339,932 )
Exercised (501,901 ) 15.00
Outstanding at December 31, 2016 — $ —
Exercisable warrants:
December 31, 2017 — $ —
December 31, 2016 41,752 $ 375.00 </t>
  </si>
  <si>
    <t>Summary of the stock option activity</t>
  </si>
  <si>
    <t xml:space="preserve">Number of Options Weighted Average Exercise Price
Outstanding, December 31, 2015 1,249 $ 1,464.00
Granted — —
Exercised — —
Expired (3 ) 16,881.00
Outstanding, December 31, 2016 1,246 $ 1,428.00
Granted — —
Exercised — —
Expired — —
Outstanding, December 31, 2017 1,246 $ 1,428.00
Exercisable Options:
December 31, 2016 1,246 $ 1,428.00
December 31, 2017 1,246 $ 1,428.00 </t>
  </si>
  <si>
    <t>Summary of outstanding and exercisable stock options</t>
  </si>
  <si>
    <t xml:space="preserve">Outstanding Options Exercisable Options
Range of Exercise Prices Number of Options Weighted-Average Remaining Contractual Life Weighted-Average Exercise Price Number of Options Weighted-Average Exercise Price
$750.00 to $2,225.00 1,246 1.38 $ 1,428.73 1,246 $ 1428.73 </t>
  </si>
  <si>
    <t>Note 4 - Income Taxes (Tables)</t>
  </si>
  <si>
    <t>Components of net deferred income tax assets</t>
  </si>
  <si>
    <t xml:space="preserve">December 31,
2017 2016
Deferred tax assets:
Federal net operating loss carryforward $ 15,949,000 $ 19,819,000
Other — 1,634,000
Patent amortization (6,000 ) (11,000 )
Deferred tax assets before valuation 15,943,000 21,422,000
Valuation allowance (15,943,000 ) (21,422,000 )
Net deferred income tax assets $ — $ — </t>
  </si>
  <si>
    <t>Note 5 - Commitments and Contingencies (Tables)</t>
  </si>
  <si>
    <t>Note 5 - Commitments And Contingencies Tables</t>
  </si>
  <si>
    <t>Schedule of future minimum lease commitments</t>
  </si>
  <si>
    <t xml:space="preserve">Year ending December 31:
2018 $ 108,000
2019 108,000
2020 81,000
Total minimum lease payments $ 297,000 </t>
  </si>
  <si>
    <t>Note 1 - The Company and Summary of Significant Accounting Policies (Details Narrative) - USD ($)</t>
  </si>
  <si>
    <t>Dec. 31, 2015</t>
  </si>
  <si>
    <t>Company And Summary Of Significant Accounting Policies Details Narrative Abstract</t>
  </si>
  <si>
    <t>Cash and cash equivalent</t>
  </si>
  <si>
    <t>Advertising expenses</t>
  </si>
  <si>
    <t>Uninsured cash</t>
  </si>
  <si>
    <t>Anti-dilutive shares excluded from calcuation of EPS</t>
  </si>
  <si>
    <t>Research and development costs</t>
  </si>
  <si>
    <t>Note 2 - Debt (Details) - USD ($)</t>
  </si>
  <si>
    <t>Total convertible debentures</t>
  </si>
  <si>
    <t>Less: discount</t>
  </si>
  <si>
    <t>Total convertible debentures, net of discount</t>
  </si>
  <si>
    <t>Total short term convertible debentures, net of discount</t>
  </si>
  <si>
    <t>Convertible Debt 1</t>
  </si>
  <si>
    <t>Convertible Debt 2</t>
  </si>
  <si>
    <t>Convertible Debt 3</t>
  </si>
  <si>
    <t>Convertible Debt 4</t>
  </si>
  <si>
    <t>Convertible Debt 5</t>
  </si>
  <si>
    <t>Convertible Debt 6</t>
  </si>
  <si>
    <t>Convertible Debt 7</t>
  </si>
  <si>
    <t>Convertible Debt 8</t>
  </si>
  <si>
    <t>Convertible Debt 9</t>
  </si>
  <si>
    <t>Convertible Debt 10</t>
  </si>
  <si>
    <t>Convertible Debt 11</t>
  </si>
  <si>
    <t>Convertible Debt 12</t>
  </si>
  <si>
    <t>Convertible Debt 13</t>
  </si>
  <si>
    <t>Convertible Debt 14</t>
  </si>
  <si>
    <t>Convertible Debt 15</t>
  </si>
  <si>
    <t>Convertible Debt 16</t>
  </si>
  <si>
    <t>Convertible Debt 17</t>
  </si>
  <si>
    <t>Convertible Debt 18</t>
  </si>
  <si>
    <t>Convertible Debt 19</t>
  </si>
  <si>
    <t>Convertible Debt 20</t>
  </si>
  <si>
    <t>Convertible Debt 21</t>
  </si>
  <si>
    <t>Convertible Debt 22</t>
  </si>
  <si>
    <t>Note 2 - Debt (Details Narrative) - USD ($)</t>
  </si>
  <si>
    <t>Note 2 - Debt Details Narrative</t>
  </si>
  <si>
    <t>Note 3 - Stockholders' Equity (Details) - $ / shares</t>
  </si>
  <si>
    <t>Stockholders Equity Details Narrative</t>
  </si>
  <si>
    <t>Outstanding, beginning</t>
  </si>
  <si>
    <t>Granted</t>
  </si>
  <si>
    <t>Forfeited</t>
  </si>
  <si>
    <t>Exercised</t>
  </si>
  <si>
    <t>Outstanding, ending</t>
  </si>
  <si>
    <t>Exercisable, ending</t>
  </si>
  <si>
    <t>Note 3 - Stockholders' Equity (Details 1) - $ / shares</t>
  </si>
  <si>
    <t>Stock Options And Warrants Details</t>
  </si>
  <si>
    <t>Expired</t>
  </si>
  <si>
    <t>Note 3 - Stockholders' Equity (Details 2) - $ / shares</t>
  </si>
  <si>
    <t>Exercise price range</t>
  </si>
  <si>
    <t>$750.00 to $2,225.00</t>
  </si>
  <si>
    <t>Number of options outstanding, ending</t>
  </si>
  <si>
    <t>Weighted average remaining contractual life</t>
  </si>
  <si>
    <t>1 year 4 months 17 days</t>
  </si>
  <si>
    <t>Weighted average exercise price, outstanding</t>
  </si>
  <si>
    <t>Number of options exercisable</t>
  </si>
  <si>
    <t>Weighted average exercise price, exercisable</t>
  </si>
  <si>
    <t>Note 3 - Stockholders' Equity (Details Narrative) - shares</t>
  </si>
  <si>
    <t>Issuance of common stock in exchange of the cancellation of warrants on a cashless basis</t>
  </si>
  <si>
    <t>Issuance of common stock for consulting services</t>
  </si>
  <si>
    <t>Issuance of common stock for employment agreements</t>
  </si>
  <si>
    <t>Issuance of common stock as payment for the conversion of certain note and the related accrued interest</t>
  </si>
  <si>
    <t>2014 Stock Incentive Plan</t>
  </si>
  <si>
    <t>Shares available for grant under plan</t>
  </si>
  <si>
    <t>Note 4 - Income Taxes (Details) - USD ($)</t>
  </si>
  <si>
    <t>Deferred tax assets:</t>
  </si>
  <si>
    <t>Federal net operating loss carryforward</t>
  </si>
  <si>
    <t>Other</t>
  </si>
  <si>
    <t>Patent amortization</t>
  </si>
  <si>
    <t>Deferred tax assets before valuation</t>
  </si>
  <si>
    <t>Valuation allowance</t>
  </si>
  <si>
    <t>Net deferred income tax assets</t>
  </si>
  <si>
    <t>Note 4 - Income Taxes (Details Narrative)</t>
  </si>
  <si>
    <t>Dec. 31, 2017USD ($)</t>
  </si>
  <si>
    <t>Note 4 - Income Taxes Details Narrative</t>
  </si>
  <si>
    <t>Net operating loss carryforward</t>
  </si>
  <si>
    <t>Net operating loss carryforward, expiration</t>
  </si>
  <si>
    <t>These carryforwards expire from 2018 through 2037.</t>
  </si>
  <si>
    <t>Note 5 - Commitments and Contingencies (Details)</t>
  </si>
  <si>
    <t>Note 5 - Commitments And Contingencies Details</t>
  </si>
  <si>
    <t>Total minimum lease payments</t>
  </si>
  <si>
    <t>Note 5 - Commitments and Contingencies (Details Narrative) - USD ($)</t>
  </si>
  <si>
    <t>Note 5 - Commitments And Contingencies Details Narrative</t>
  </si>
  <si>
    <t>R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6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500000</v>
      </c>
    </row>
    <row r="15" spans="1:4">
      <c r="A15" s="4" t="s">
        <v>25</v>
      </c>
      <c r="C15" s="5" t="n">
        <v>5011797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170</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v>
      </c>
      <c r="B1" s="2" t="s">
        <v>1</v>
      </c>
    </row>
    <row r="2" spans="1:4">
      <c r="B2" s="2" t="s">
        <v>2</v>
      </c>
      <c r="C2" s="2" t="s">
        <v>30</v>
      </c>
      <c r="D2" s="2" t="s">
        <v>241</v>
      </c>
    </row>
    <row r="3" spans="1:4">
      <c r="A3" s="3" t="s">
        <v>242</v>
      </c>
    </row>
    <row r="4" spans="1:4">
      <c r="A4" s="4" t="s">
        <v>58</v>
      </c>
      <c r="B4" s="6" t="n">
        <v>-267896000</v>
      </c>
      <c r="C4" s="6" t="n">
        <v>-124649000</v>
      </c>
    </row>
    <row r="5" spans="1:4">
      <c r="A5" s="4" t="s">
        <v>243</v>
      </c>
      <c r="B5" s="5" t="n">
        <v>576000</v>
      </c>
      <c r="C5" s="5" t="n">
        <v>19000</v>
      </c>
      <c r="D5" s="6" t="n">
        <v>47000</v>
      </c>
    </row>
    <row r="6" spans="1:4">
      <c r="A6" s="4" t="s">
        <v>244</v>
      </c>
      <c r="B6" s="5" t="n">
        <v>0</v>
      </c>
      <c r="C6" s="6" t="n">
        <v>0</v>
      </c>
    </row>
    <row r="7" spans="1:4">
      <c r="A7" s="4" t="s">
        <v>245</v>
      </c>
      <c r="B7" s="6" t="n">
        <v>316000</v>
      </c>
    </row>
    <row r="8" spans="1:4">
      <c r="A8" s="4" t="s">
        <v>246</v>
      </c>
      <c r="B8" s="5" t="n">
        <v>1164795</v>
      </c>
      <c r="C8" s="5" t="n">
        <v>126145</v>
      </c>
    </row>
    <row r="9" spans="1:4">
      <c r="A9" s="4" t="s">
        <v>35</v>
      </c>
      <c r="B9" s="6" t="n">
        <v>253777000</v>
      </c>
      <c r="C9" s="6" t="n">
        <v>0</v>
      </c>
    </row>
    <row r="10" spans="1:4">
      <c r="A10" s="4" t="s">
        <v>247</v>
      </c>
      <c r="B10" s="6" t="n">
        <v>1068000</v>
      </c>
      <c r="C10" s="6" t="n">
        <v>97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6000</v>
      </c>
      <c r="C3" s="6" t="n">
        <v>19000</v>
      </c>
    </row>
    <row r="4" spans="1:3">
      <c r="A4" s="4" t="s">
        <v>33</v>
      </c>
      <c r="B4" s="5" t="n">
        <v>0</v>
      </c>
      <c r="C4" s="5" t="n">
        <v>2000</v>
      </c>
    </row>
    <row r="5" spans="1:3">
      <c r="A5" s="4" t="s">
        <v>34</v>
      </c>
      <c r="B5" s="5" t="n">
        <v>576000</v>
      </c>
      <c r="C5" s="5" t="n">
        <v>21000</v>
      </c>
    </row>
    <row r="6" spans="1:3">
      <c r="A6" s="4" t="s">
        <v>35</v>
      </c>
      <c r="B6" s="5" t="n">
        <v>253777000</v>
      </c>
      <c r="C6" s="5" t="n">
        <v>0</v>
      </c>
    </row>
    <row r="7" spans="1:3">
      <c r="A7" s="4" t="s">
        <v>36</v>
      </c>
      <c r="B7" s="5" t="n">
        <v>9000</v>
      </c>
      <c r="C7" s="5" t="n">
        <v>0</v>
      </c>
    </row>
    <row r="8" spans="1:3">
      <c r="A8" s="4" t="s">
        <v>37</v>
      </c>
      <c r="B8" s="5" t="n">
        <v>6000</v>
      </c>
      <c r="C8" s="5" t="n">
        <v>4000</v>
      </c>
    </row>
    <row r="9" spans="1:3">
      <c r="A9" s="4" t="s">
        <v>38</v>
      </c>
      <c r="B9" s="5" t="n">
        <v>253792000</v>
      </c>
      <c r="C9" s="5" t="n">
        <v>4000</v>
      </c>
    </row>
    <row r="10" spans="1:3">
      <c r="A10" s="4" t="s">
        <v>39</v>
      </c>
      <c r="B10" s="5" t="n">
        <v>254368000</v>
      </c>
      <c r="C10" s="5" t="n">
        <v>25000</v>
      </c>
    </row>
    <row r="11" spans="1:3">
      <c r="A11" s="3" t="s">
        <v>40</v>
      </c>
    </row>
    <row r="12" spans="1:3">
      <c r="A12" s="4" t="s">
        <v>41</v>
      </c>
      <c r="B12" s="5" t="n">
        <v>2546000</v>
      </c>
      <c r="C12" s="5" t="n">
        <v>2100000</v>
      </c>
    </row>
    <row r="13" spans="1:3">
      <c r="A13" s="4" t="s">
        <v>42</v>
      </c>
      <c r="B13" s="5" t="n">
        <v>0</v>
      </c>
      <c r="C13" s="5" t="n">
        <v>3800000</v>
      </c>
    </row>
    <row r="14" spans="1:3">
      <c r="A14" s="4" t="s">
        <v>43</v>
      </c>
      <c r="B14" s="5" t="n">
        <v>102000</v>
      </c>
      <c r="C14" s="5" t="n">
        <v>219000</v>
      </c>
    </row>
    <row r="15" spans="1:3">
      <c r="A15" s="4" t="s">
        <v>44</v>
      </c>
      <c r="B15" s="5" t="n">
        <v>31000</v>
      </c>
      <c r="C15" s="5" t="n">
        <v>31000</v>
      </c>
    </row>
    <row r="16" spans="1:3">
      <c r="A16" s="4" t="s">
        <v>45</v>
      </c>
      <c r="B16" s="5" t="n">
        <v>0</v>
      </c>
      <c r="C16" s="5" t="n">
        <v>417000</v>
      </c>
    </row>
    <row r="17" spans="1:3">
      <c r="A17" s="4" t="s">
        <v>46</v>
      </c>
      <c r="B17" s="5" t="n">
        <v>0</v>
      </c>
      <c r="C17" s="5" t="n">
        <v>691000</v>
      </c>
    </row>
    <row r="18" spans="1:3">
      <c r="A18" s="4" t="s">
        <v>47</v>
      </c>
      <c r="B18" s="5" t="n">
        <v>0</v>
      </c>
      <c r="C18" s="5" t="n">
        <v>452000</v>
      </c>
    </row>
    <row r="19" spans="1:3">
      <c r="A19" s="4" t="s">
        <v>48</v>
      </c>
      <c r="B19" s="5" t="n">
        <v>0</v>
      </c>
      <c r="C19" s="5" t="n">
        <v>10350000</v>
      </c>
    </row>
    <row r="20" spans="1:3">
      <c r="A20" s="4" t="s">
        <v>49</v>
      </c>
      <c r="B20" s="5" t="n">
        <v>0</v>
      </c>
      <c r="C20" s="5" t="n">
        <v>889000</v>
      </c>
    </row>
    <row r="21" spans="1:3">
      <c r="A21" s="4" t="s">
        <v>50</v>
      </c>
      <c r="B21" s="5" t="n">
        <v>2679000</v>
      </c>
      <c r="C21" s="5" t="n">
        <v>18949000</v>
      </c>
    </row>
    <row r="22" spans="1:3">
      <c r="A22" s="3" t="s">
        <v>51</v>
      </c>
    </row>
    <row r="23" spans="1:3">
      <c r="A23" s="4" t="s">
        <v>52</v>
      </c>
      <c r="B23" s="5" t="n">
        <v>0</v>
      </c>
      <c r="C23" s="5" t="n">
        <v>0</v>
      </c>
    </row>
    <row r="24" spans="1:3">
      <c r="A24" s="4" t="s">
        <v>53</v>
      </c>
      <c r="B24" s="5" t="n">
        <v>0</v>
      </c>
      <c r="C24" s="5" t="n">
        <v>0</v>
      </c>
    </row>
    <row r="25" spans="1:3">
      <c r="A25" s="4" t="s">
        <v>54</v>
      </c>
      <c r="B25" s="5" t="n">
        <v>2679000</v>
      </c>
      <c r="C25" s="5" t="n">
        <v>18949000</v>
      </c>
    </row>
    <row r="26" spans="1:3">
      <c r="A26" s="3" t="s">
        <v>55</v>
      </c>
    </row>
    <row r="27" spans="1:3">
      <c r="A27" s="4" t="s">
        <v>56</v>
      </c>
      <c r="B27" s="5" t="n">
        <v>50000</v>
      </c>
      <c r="C27" s="5" t="n">
        <v>0</v>
      </c>
    </row>
    <row r="28" spans="1:3">
      <c r="A28" s="4" t="s">
        <v>57</v>
      </c>
      <c r="B28" s="5" t="n">
        <v>519702000</v>
      </c>
      <c r="C28" s="5" t="n">
        <v>105891000</v>
      </c>
    </row>
    <row r="29" spans="1:3">
      <c r="A29" s="4" t="s">
        <v>58</v>
      </c>
      <c r="B29" s="5" t="n">
        <v>-267896000</v>
      </c>
      <c r="C29" s="5" t="n">
        <v>-124649000</v>
      </c>
    </row>
    <row r="30" spans="1:3">
      <c r="A30" s="4" t="s">
        <v>59</v>
      </c>
      <c r="B30" s="5" t="n">
        <v>-169000</v>
      </c>
      <c r="C30" s="5" t="n">
        <v>-169000</v>
      </c>
    </row>
    <row r="31" spans="1:3">
      <c r="A31" s="4" t="s">
        <v>60</v>
      </c>
      <c r="B31" s="5" t="n">
        <v>251689000</v>
      </c>
      <c r="C31" s="5" t="n">
        <v>-18924000</v>
      </c>
    </row>
    <row r="32" spans="1:3">
      <c r="A32" s="4" t="s">
        <v>61</v>
      </c>
      <c r="B32" s="5" t="n">
        <v>254368000</v>
      </c>
      <c r="C32" s="5" t="n">
        <v>25000</v>
      </c>
    </row>
    <row r="33" spans="1:3">
      <c r="A33" s="4" t="s">
        <v>62</v>
      </c>
    </row>
    <row r="34" spans="1:3">
      <c r="A34" s="3" t="s">
        <v>55</v>
      </c>
    </row>
    <row r="35" spans="1:3">
      <c r="A35" s="4" t="s">
        <v>63</v>
      </c>
      <c r="B35" s="5" t="n">
        <v>1000</v>
      </c>
      <c r="C35" s="5" t="n">
        <v>1000</v>
      </c>
    </row>
    <row r="36" spans="1:3">
      <c r="A36" s="4" t="s">
        <v>64</v>
      </c>
    </row>
    <row r="37" spans="1:3">
      <c r="A37" s="3" t="s">
        <v>55</v>
      </c>
    </row>
    <row r="38" spans="1:3">
      <c r="A38" s="4" t="s">
        <v>63</v>
      </c>
      <c r="B38" s="5" t="n">
        <v>0</v>
      </c>
      <c r="C38" s="5" t="n">
        <v>0</v>
      </c>
    </row>
    <row r="39" spans="1:3">
      <c r="A39" s="4" t="s">
        <v>65</v>
      </c>
    </row>
    <row r="40" spans="1:3">
      <c r="A40" s="3" t="s">
        <v>55</v>
      </c>
    </row>
    <row r="41" spans="1:3">
      <c r="A41" s="4" t="s">
        <v>63</v>
      </c>
      <c r="B41" s="5" t="n">
        <v>0</v>
      </c>
      <c r="C41" s="5" t="n">
        <v>2000</v>
      </c>
    </row>
    <row r="42" spans="1:3">
      <c r="A42" s="4" t="s">
        <v>66</v>
      </c>
    </row>
    <row r="43" spans="1:3">
      <c r="A43" s="3" t="s">
        <v>55</v>
      </c>
    </row>
    <row r="44" spans="1:3">
      <c r="A44" s="4" t="s">
        <v>63</v>
      </c>
      <c r="B44" s="6" t="n">
        <v>1000</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8</v>
      </c>
      <c r="B1" s="2" t="s">
        <v>2</v>
      </c>
      <c r="C1" s="2" t="s">
        <v>30</v>
      </c>
    </row>
    <row r="2" spans="1:3">
      <c r="A2" s="4" t="s">
        <v>249</v>
      </c>
      <c r="B2" s="6" t="n">
        <v>0</v>
      </c>
      <c r="C2" s="6" t="n">
        <v>11144000</v>
      </c>
    </row>
    <row r="3" spans="1:3">
      <c r="A3" s="4" t="s">
        <v>250</v>
      </c>
      <c r="B3" s="5" t="n">
        <v>0</v>
      </c>
      <c r="C3" s="5" t="n">
        <v>-794000</v>
      </c>
    </row>
    <row r="4" spans="1:3">
      <c r="A4" s="4" t="s">
        <v>251</v>
      </c>
      <c r="B4" s="5" t="n">
        <v>0</v>
      </c>
      <c r="C4" s="5" t="n">
        <v>10350000</v>
      </c>
    </row>
    <row r="5" spans="1:3">
      <c r="A5" s="4" t="s">
        <v>252</v>
      </c>
      <c r="B5" s="5" t="n">
        <v>0</v>
      </c>
      <c r="C5" s="5" t="n">
        <v>10350000</v>
      </c>
    </row>
    <row r="6" spans="1:3">
      <c r="A6" s="4" t="s">
        <v>253</v>
      </c>
    </row>
    <row r="7" spans="1:3">
      <c r="A7" s="4" t="s">
        <v>249</v>
      </c>
      <c r="B7" s="5" t="n">
        <v>0</v>
      </c>
      <c r="C7" s="5" t="n">
        <v>305000</v>
      </c>
    </row>
    <row r="8" spans="1:3">
      <c r="A8" s="4" t="s">
        <v>254</v>
      </c>
    </row>
    <row r="9" spans="1:3">
      <c r="A9" s="4" t="s">
        <v>249</v>
      </c>
      <c r="B9" s="5" t="n">
        <v>0</v>
      </c>
      <c r="C9" s="5" t="n">
        <v>64000</v>
      </c>
    </row>
    <row r="10" spans="1:3">
      <c r="A10" s="4" t="s">
        <v>255</v>
      </c>
    </row>
    <row r="11" spans="1:3">
      <c r="A11" s="4" t="s">
        <v>249</v>
      </c>
      <c r="B11" s="5" t="n">
        <v>0</v>
      </c>
      <c r="C11" s="5" t="n">
        <v>125000</v>
      </c>
    </row>
    <row r="12" spans="1:3">
      <c r="A12" s="4" t="s">
        <v>256</v>
      </c>
    </row>
    <row r="13" spans="1:3">
      <c r="A13" s="4" t="s">
        <v>249</v>
      </c>
      <c r="B13" s="5" t="n">
        <v>0</v>
      </c>
      <c r="C13" s="5" t="n">
        <v>140000</v>
      </c>
    </row>
    <row r="14" spans="1:3">
      <c r="A14" s="4" t="s">
        <v>257</v>
      </c>
    </row>
    <row r="15" spans="1:3">
      <c r="A15" s="4" t="s">
        <v>249</v>
      </c>
      <c r="B15" s="5" t="n">
        <v>0</v>
      </c>
      <c r="C15" s="5" t="n">
        <v>225000</v>
      </c>
    </row>
    <row r="16" spans="1:3">
      <c r="A16" s="4" t="s">
        <v>258</v>
      </c>
    </row>
    <row r="17" spans="1:3">
      <c r="A17" s="4" t="s">
        <v>249</v>
      </c>
      <c r="B17" s="5" t="n">
        <v>0</v>
      </c>
      <c r="C17" s="5" t="n">
        <v>425000</v>
      </c>
    </row>
    <row r="18" spans="1:3">
      <c r="A18" s="4" t="s">
        <v>259</v>
      </c>
    </row>
    <row r="19" spans="1:3">
      <c r="A19" s="4" t="s">
        <v>249</v>
      </c>
      <c r="B19" s="5" t="n">
        <v>0</v>
      </c>
      <c r="C19" s="5" t="n">
        <v>172000</v>
      </c>
    </row>
    <row r="20" spans="1:3">
      <c r="A20" s="4" t="s">
        <v>260</v>
      </c>
    </row>
    <row r="21" spans="1:3">
      <c r="A21" s="4" t="s">
        <v>249</v>
      </c>
      <c r="B21" s="5" t="n">
        <v>0</v>
      </c>
      <c r="C21" s="5" t="n">
        <v>3140000</v>
      </c>
    </row>
    <row r="22" spans="1:3">
      <c r="A22" s="4" t="s">
        <v>261</v>
      </c>
    </row>
    <row r="23" spans="1:3">
      <c r="A23" s="4" t="s">
        <v>249</v>
      </c>
      <c r="B23" s="5" t="n">
        <v>0</v>
      </c>
      <c r="C23" s="5" t="n">
        <v>1250000</v>
      </c>
    </row>
    <row r="24" spans="1:3">
      <c r="A24" s="4" t="s">
        <v>262</v>
      </c>
    </row>
    <row r="25" spans="1:3">
      <c r="A25" s="4" t="s">
        <v>249</v>
      </c>
      <c r="B25" s="5" t="n">
        <v>0</v>
      </c>
      <c r="C25" s="5" t="n">
        <v>2175000</v>
      </c>
    </row>
    <row r="26" spans="1:3">
      <c r="A26" s="4" t="s">
        <v>263</v>
      </c>
    </row>
    <row r="27" spans="1:3">
      <c r="A27" s="4" t="s">
        <v>249</v>
      </c>
      <c r="B27" s="5" t="n">
        <v>0</v>
      </c>
      <c r="C27" s="5" t="n">
        <v>500000</v>
      </c>
    </row>
    <row r="28" spans="1:3">
      <c r="A28" s="4" t="s">
        <v>264</v>
      </c>
    </row>
    <row r="29" spans="1:3">
      <c r="A29" s="4" t="s">
        <v>249</v>
      </c>
      <c r="B29" s="5" t="n">
        <v>0</v>
      </c>
      <c r="C29" s="5" t="n">
        <v>330000</v>
      </c>
    </row>
    <row r="30" spans="1:3">
      <c r="A30" s="4" t="s">
        <v>265</v>
      </c>
    </row>
    <row r="31" spans="1:3">
      <c r="A31" s="4" t="s">
        <v>249</v>
      </c>
      <c r="B31" s="5" t="n">
        <v>0</v>
      </c>
      <c r="C31" s="5" t="n">
        <v>190000</v>
      </c>
    </row>
    <row r="32" spans="1:3">
      <c r="A32" s="4" t="s">
        <v>266</v>
      </c>
    </row>
    <row r="33" spans="1:3">
      <c r="A33" s="4" t="s">
        <v>249</v>
      </c>
      <c r="B33" s="5" t="n">
        <v>0</v>
      </c>
      <c r="C33" s="5" t="n">
        <v>200000</v>
      </c>
    </row>
    <row r="34" spans="1:3">
      <c r="A34" s="4" t="s">
        <v>267</v>
      </c>
    </row>
    <row r="35" spans="1:3">
      <c r="A35" s="4" t="s">
        <v>249</v>
      </c>
      <c r="B35" s="5" t="n">
        <v>0</v>
      </c>
      <c r="C35" s="5" t="n">
        <v>150000</v>
      </c>
    </row>
    <row r="36" spans="1:3">
      <c r="A36" s="4" t="s">
        <v>268</v>
      </c>
    </row>
    <row r="37" spans="1:3">
      <c r="A37" s="4" t="s">
        <v>249</v>
      </c>
      <c r="B37" s="5" t="n">
        <v>0</v>
      </c>
      <c r="C37" s="5" t="n">
        <v>1503000</v>
      </c>
    </row>
    <row r="38" spans="1:3">
      <c r="A38" s="4" t="s">
        <v>269</v>
      </c>
    </row>
    <row r="39" spans="1:3">
      <c r="A39" s="4" t="s">
        <v>249</v>
      </c>
      <c r="B39" s="5" t="n">
        <v>0</v>
      </c>
      <c r="C39" s="5" t="n">
        <v>250000</v>
      </c>
    </row>
    <row r="40" spans="1:3">
      <c r="A40" s="4" t="s">
        <v>270</v>
      </c>
    </row>
    <row r="41" spans="1:3">
      <c r="A41" s="4" t="s">
        <v>249</v>
      </c>
      <c r="B41" s="5" t="n">
        <v>0</v>
      </c>
      <c r="C41" s="5" t="n">
        <v>0</v>
      </c>
    </row>
    <row r="42" spans="1:3">
      <c r="A42" s="4" t="s">
        <v>271</v>
      </c>
    </row>
    <row r="43" spans="1:3">
      <c r="A43" s="4" t="s">
        <v>249</v>
      </c>
      <c r="B43" s="5" t="n">
        <v>0</v>
      </c>
      <c r="C43" s="5" t="n">
        <v>0</v>
      </c>
    </row>
    <row r="44" spans="1:3">
      <c r="A44" s="4" t="s">
        <v>272</v>
      </c>
    </row>
    <row r="45" spans="1:3">
      <c r="A45" s="4" t="s">
        <v>249</v>
      </c>
      <c r="B45" s="5" t="n">
        <v>0</v>
      </c>
      <c r="C45" s="5" t="n">
        <v>0</v>
      </c>
    </row>
    <row r="46" spans="1:3">
      <c r="A46" s="4" t="s">
        <v>273</v>
      </c>
    </row>
    <row r="47" spans="1:3">
      <c r="A47" s="4" t="s">
        <v>249</v>
      </c>
      <c r="B47" s="5" t="n">
        <v>0</v>
      </c>
      <c r="C47" s="5" t="n">
        <v>0</v>
      </c>
    </row>
    <row r="48" spans="1:3">
      <c r="A48" s="4" t="s">
        <v>274</v>
      </c>
    </row>
    <row r="49" spans="1:3">
      <c r="A49" s="4" t="s">
        <v>249</v>
      </c>
      <c r="B49" s="6" t="n">
        <v>0</v>
      </c>
      <c r="C49"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5</v>
      </c>
      <c r="B1" s="2" t="s">
        <v>2</v>
      </c>
      <c r="C1" s="2" t="s">
        <v>30</v>
      </c>
    </row>
    <row r="2" spans="1:3">
      <c r="A2" s="3" t="s">
        <v>276</v>
      </c>
    </row>
    <row r="3" spans="1:3">
      <c r="A3" s="4" t="s">
        <v>44</v>
      </c>
      <c r="B3" s="6" t="n">
        <v>31000</v>
      </c>
      <c r="C3" s="6" t="n">
        <v>31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7</v>
      </c>
      <c r="B1" s="2" t="s">
        <v>1</v>
      </c>
    </row>
    <row r="2" spans="1:3">
      <c r="B2" s="2" t="s">
        <v>2</v>
      </c>
      <c r="C2" s="2" t="s">
        <v>30</v>
      </c>
    </row>
    <row r="3" spans="1:3">
      <c r="A3" s="3" t="s">
        <v>278</v>
      </c>
    </row>
    <row r="4" spans="1:3">
      <c r="A4" s="4" t="s">
        <v>279</v>
      </c>
      <c r="B4" s="5" t="n">
        <v>15550</v>
      </c>
      <c r="C4" s="5" t="n">
        <v>41752</v>
      </c>
    </row>
    <row r="5" spans="1:3">
      <c r="A5" s="4" t="s">
        <v>280</v>
      </c>
      <c r="B5" s="5" t="n">
        <v>486531</v>
      </c>
      <c r="C5" s="5" t="n">
        <v>17005</v>
      </c>
    </row>
    <row r="6" spans="1:3">
      <c r="A6" s="4" t="s">
        <v>281</v>
      </c>
      <c r="B6" s="5" t="n">
        <v>0</v>
      </c>
      <c r="C6" s="5" t="n">
        <v>-1173</v>
      </c>
    </row>
    <row r="7" spans="1:3">
      <c r="A7" s="4" t="s">
        <v>282</v>
      </c>
      <c r="B7" s="5" t="n">
        <v>-501901</v>
      </c>
      <c r="C7" s="5" t="n">
        <v>-42034</v>
      </c>
    </row>
    <row r="8" spans="1:3">
      <c r="A8" s="4" t="s">
        <v>283</v>
      </c>
      <c r="B8" s="5" t="n">
        <v>0</v>
      </c>
      <c r="C8" s="5" t="n">
        <v>15550</v>
      </c>
    </row>
    <row r="9" spans="1:3">
      <c r="A9" s="4" t="s">
        <v>284</v>
      </c>
      <c r="B9" s="5" t="n">
        <v>0</v>
      </c>
      <c r="C9" s="5" t="n">
        <v>41752</v>
      </c>
    </row>
    <row r="10" spans="1:3">
      <c r="A10" s="4" t="s">
        <v>279</v>
      </c>
      <c r="B10" s="6" t="n">
        <v>135</v>
      </c>
      <c r="C10" s="6" t="n">
        <v>375</v>
      </c>
    </row>
    <row r="11" spans="1:3">
      <c r="A11" s="4" t="s">
        <v>280</v>
      </c>
      <c r="B11" s="5" t="n">
        <v>15</v>
      </c>
      <c r="C11" s="5" t="n">
        <v>135</v>
      </c>
    </row>
    <row r="12" spans="1:3">
      <c r="A12" s="4" t="s">
        <v>281</v>
      </c>
      <c r="B12" s="5" t="n">
        <v>0</v>
      </c>
      <c r="C12" s="5" t="n">
        <v>375</v>
      </c>
    </row>
    <row r="13" spans="1:3">
      <c r="A13" s="4" t="s">
        <v>282</v>
      </c>
      <c r="B13" s="5" t="n">
        <v>15</v>
      </c>
      <c r="C13" s="5" t="n">
        <v>375</v>
      </c>
    </row>
    <row r="14" spans="1:3">
      <c r="A14" s="4" t="s">
        <v>283</v>
      </c>
      <c r="B14" s="5" t="n">
        <v>0</v>
      </c>
      <c r="C14" s="5" t="n">
        <v>135</v>
      </c>
    </row>
    <row r="15" spans="1:3">
      <c r="A15" s="4" t="s">
        <v>284</v>
      </c>
      <c r="B15" s="6" t="n">
        <v>0</v>
      </c>
      <c r="C15" s="6" t="n">
        <v>37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85</v>
      </c>
      <c r="B1" s="2" t="s">
        <v>1</v>
      </c>
    </row>
    <row r="2" spans="1:3">
      <c r="B2" s="2" t="s">
        <v>2</v>
      </c>
      <c r="C2" s="2" t="s">
        <v>30</v>
      </c>
    </row>
    <row r="3" spans="1:3">
      <c r="A3" s="3" t="s">
        <v>286</v>
      </c>
    </row>
    <row r="4" spans="1:3">
      <c r="A4" s="4" t="s">
        <v>279</v>
      </c>
      <c r="B4" s="5" t="n">
        <v>1246</v>
      </c>
      <c r="C4" s="5" t="n">
        <v>1249</v>
      </c>
    </row>
    <row r="5" spans="1:3">
      <c r="A5" s="4" t="s">
        <v>280</v>
      </c>
      <c r="B5" s="5" t="n">
        <v>0</v>
      </c>
      <c r="C5" s="5" t="n">
        <v>0</v>
      </c>
    </row>
    <row r="6" spans="1:3">
      <c r="A6" s="4" t="s">
        <v>282</v>
      </c>
      <c r="B6" s="5" t="n">
        <v>0</v>
      </c>
      <c r="C6" s="5" t="n">
        <v>0</v>
      </c>
    </row>
    <row r="7" spans="1:3">
      <c r="A7" s="4" t="s">
        <v>287</v>
      </c>
      <c r="B7" s="5" t="n">
        <v>0</v>
      </c>
      <c r="C7" s="5" t="n">
        <v>-3</v>
      </c>
    </row>
    <row r="8" spans="1:3">
      <c r="A8" s="4" t="s">
        <v>283</v>
      </c>
      <c r="B8" s="5" t="n">
        <v>1246</v>
      </c>
      <c r="C8" s="5" t="n">
        <v>1246</v>
      </c>
    </row>
    <row r="9" spans="1:3">
      <c r="A9" s="4" t="s">
        <v>284</v>
      </c>
      <c r="B9" s="5" t="n">
        <v>1246</v>
      </c>
      <c r="C9" s="5" t="n">
        <v>1246</v>
      </c>
    </row>
    <row r="10" spans="1:3">
      <c r="A10" s="4" t="s">
        <v>279</v>
      </c>
      <c r="B10" s="6" t="n">
        <v>1428</v>
      </c>
      <c r="C10" s="6" t="n">
        <v>1464</v>
      </c>
    </row>
    <row r="11" spans="1:3">
      <c r="A11" s="4" t="s">
        <v>280</v>
      </c>
      <c r="B11" s="5" t="n">
        <v>0</v>
      </c>
      <c r="C11" s="5" t="n">
        <v>0</v>
      </c>
    </row>
    <row r="12" spans="1:3">
      <c r="A12" s="4" t="s">
        <v>282</v>
      </c>
      <c r="B12" s="5" t="n">
        <v>0</v>
      </c>
      <c r="C12" s="5" t="n">
        <v>0</v>
      </c>
    </row>
    <row r="13" spans="1:3">
      <c r="A13" s="4" t="s">
        <v>287</v>
      </c>
      <c r="B13" s="5" t="n">
        <v>0</v>
      </c>
      <c r="C13" s="5" t="n">
        <v>16881</v>
      </c>
    </row>
    <row r="14" spans="1:3">
      <c r="A14" s="4" t="s">
        <v>283</v>
      </c>
      <c r="B14" s="5" t="n">
        <v>1428</v>
      </c>
      <c r="C14" s="5" t="n">
        <v>1428</v>
      </c>
    </row>
    <row r="15" spans="1:3">
      <c r="A15" s="4" t="s">
        <v>284</v>
      </c>
      <c r="B15" s="6" t="n">
        <v>1428</v>
      </c>
      <c r="C15" s="6" t="n">
        <v>142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24"/>
    <col customWidth="1" max="3" min="3" width="14"/>
    <col customWidth="1" max="4" min="4" width="14"/>
  </cols>
  <sheetData>
    <row r="1" spans="1:4">
      <c r="A1" s="1" t="s">
        <v>288</v>
      </c>
      <c r="B1" s="2" t="s">
        <v>1</v>
      </c>
    </row>
    <row r="2" spans="1:4">
      <c r="B2" s="2" t="s">
        <v>2</v>
      </c>
      <c r="C2" s="2" t="s">
        <v>30</v>
      </c>
      <c r="D2" s="2" t="s">
        <v>241</v>
      </c>
    </row>
    <row r="3" spans="1:4">
      <c r="A3" s="3" t="s">
        <v>286</v>
      </c>
    </row>
    <row r="4" spans="1:4">
      <c r="A4" s="4" t="s">
        <v>289</v>
      </c>
      <c r="B4" s="4" t="s">
        <v>290</v>
      </c>
    </row>
    <row r="5" spans="1:4">
      <c r="A5" s="4" t="s">
        <v>291</v>
      </c>
      <c r="B5" s="5" t="n">
        <v>1246</v>
      </c>
      <c r="C5" s="5" t="n">
        <v>1246</v>
      </c>
      <c r="D5" s="5" t="n">
        <v>1249</v>
      </c>
    </row>
    <row r="6" spans="1:4">
      <c r="A6" s="4" t="s">
        <v>292</v>
      </c>
      <c r="B6" s="4" t="s">
        <v>293</v>
      </c>
    </row>
    <row r="7" spans="1:4">
      <c r="A7" s="4" t="s">
        <v>294</v>
      </c>
      <c r="B7" s="6" t="n">
        <v>1428</v>
      </c>
      <c r="C7" s="6" t="n">
        <v>1428</v>
      </c>
    </row>
    <row r="8" spans="1:4">
      <c r="A8" s="4" t="s">
        <v>295</v>
      </c>
      <c r="B8" s="5" t="n">
        <v>1246</v>
      </c>
      <c r="C8" s="5" t="n">
        <v>1246</v>
      </c>
    </row>
    <row r="9" spans="1:4">
      <c r="A9" s="4" t="s">
        <v>296</v>
      </c>
      <c r="B9" s="6" t="n">
        <v>1428</v>
      </c>
      <c r="C9" s="6" t="n">
        <v>14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30</v>
      </c>
      <c r="C2" s="2" t="s">
        <v>2</v>
      </c>
    </row>
    <row r="3" spans="1:3">
      <c r="A3" s="4" t="s">
        <v>298</v>
      </c>
      <c r="B3" s="5" t="n">
        <v>41934</v>
      </c>
    </row>
    <row r="4" spans="1:3">
      <c r="A4" s="4" t="s">
        <v>299</v>
      </c>
      <c r="B4" s="5" t="n">
        <v>6741</v>
      </c>
    </row>
    <row r="5" spans="1:3">
      <c r="A5" s="4" t="s">
        <v>300</v>
      </c>
      <c r="B5" s="5" t="n">
        <v>15375</v>
      </c>
    </row>
    <row r="6" spans="1:3">
      <c r="A6" s="4" t="s">
        <v>301</v>
      </c>
      <c r="B6" s="5" t="n">
        <v>19857</v>
      </c>
    </row>
    <row r="7" spans="1:3">
      <c r="A7" s="4" t="s">
        <v>302</v>
      </c>
    </row>
    <row r="8" spans="1:3">
      <c r="A8" s="4" t="s">
        <v>303</v>
      </c>
      <c r="C8" s="5" t="n">
        <v>4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4</v>
      </c>
      <c r="B1" s="2" t="s">
        <v>2</v>
      </c>
      <c r="C1" s="2" t="s">
        <v>30</v>
      </c>
    </row>
    <row r="2" spans="1:3">
      <c r="A2" s="3" t="s">
        <v>305</v>
      </c>
    </row>
    <row r="3" spans="1:3">
      <c r="A3" s="4" t="s">
        <v>306</v>
      </c>
      <c r="B3" s="6" t="n">
        <v>15949000</v>
      </c>
      <c r="C3" s="6" t="n">
        <v>19819000</v>
      </c>
    </row>
    <row r="4" spans="1:3">
      <c r="A4" s="4" t="s">
        <v>307</v>
      </c>
      <c r="B4" s="5" t="n">
        <v>0</v>
      </c>
      <c r="C4" s="5" t="n">
        <v>1634000</v>
      </c>
    </row>
    <row r="5" spans="1:3">
      <c r="A5" s="4" t="s">
        <v>308</v>
      </c>
      <c r="B5" s="5" t="n">
        <v>-6000</v>
      </c>
      <c r="C5" s="5" t="n">
        <v>-11000</v>
      </c>
    </row>
    <row r="6" spans="1:3">
      <c r="A6" s="4" t="s">
        <v>309</v>
      </c>
      <c r="B6" s="5" t="n">
        <v>15943000</v>
      </c>
      <c r="C6" s="5" t="n">
        <v>21442000</v>
      </c>
    </row>
    <row r="7" spans="1:3">
      <c r="A7" s="4" t="s">
        <v>310</v>
      </c>
      <c r="B7" s="5" t="n">
        <v>-15943000</v>
      </c>
      <c r="C7" s="5" t="n">
        <v>-21442000</v>
      </c>
    </row>
    <row r="8" spans="1:3">
      <c r="A8" s="4" t="s">
        <v>311</v>
      </c>
      <c r="B8" s="6" t="n">
        <v>0</v>
      </c>
      <c r="C8"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51"/>
  </cols>
  <sheetData>
    <row r="1" spans="1:2">
      <c r="A1" s="1" t="s">
        <v>312</v>
      </c>
      <c r="B1" s="2" t="s">
        <v>1</v>
      </c>
    </row>
    <row r="2" spans="1:2">
      <c r="B2" s="2" t="s">
        <v>313</v>
      </c>
    </row>
    <row r="3" spans="1:2">
      <c r="A3" s="3" t="s">
        <v>314</v>
      </c>
    </row>
    <row r="4" spans="1:2">
      <c r="A4" s="4" t="s">
        <v>315</v>
      </c>
      <c r="B4" s="6" t="n">
        <v>53165000</v>
      </c>
    </row>
    <row r="5" spans="1:2">
      <c r="A5" s="4" t="s">
        <v>316</v>
      </c>
      <c r="B5"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18</v>
      </c>
      <c r="B1" s="2" t="s">
        <v>313</v>
      </c>
    </row>
    <row r="2" spans="1:2">
      <c r="A2" s="3" t="s">
        <v>319</v>
      </c>
    </row>
    <row r="3" spans="1:2">
      <c r="A3" s="5" t="n">
        <v>2018</v>
      </c>
      <c r="B3" s="6" t="n">
        <v>108000</v>
      </c>
    </row>
    <row r="4" spans="1:2">
      <c r="A4" s="5" t="n">
        <v>2019</v>
      </c>
      <c r="B4" s="5" t="n">
        <v>108000</v>
      </c>
    </row>
    <row r="5" spans="1:2">
      <c r="A5" s="5" t="n">
        <v>2020</v>
      </c>
      <c r="B5" s="5" t="n">
        <v>81000</v>
      </c>
    </row>
    <row r="6" spans="1:2">
      <c r="A6" s="4" t="s">
        <v>320</v>
      </c>
      <c r="B6" s="6" t="n">
        <v>29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21</v>
      </c>
      <c r="B1" s="2" t="s">
        <v>1</v>
      </c>
    </row>
    <row r="2" spans="1:3">
      <c r="B2" s="2" t="s">
        <v>2</v>
      </c>
      <c r="C2" s="2" t="s">
        <v>30</v>
      </c>
    </row>
    <row r="3" spans="1:3">
      <c r="A3" s="3" t="s">
        <v>322</v>
      </c>
    </row>
    <row r="4" spans="1:3">
      <c r="A4" s="4" t="s">
        <v>323</v>
      </c>
      <c r="B4" s="6" t="n">
        <v>9000</v>
      </c>
      <c r="C4"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0</v>
      </c>
    </row>
    <row r="2" spans="1:3">
      <c r="A2" s="3" t="s">
        <v>40</v>
      </c>
    </row>
    <row r="3" spans="1:3">
      <c r="A3" s="4" t="s">
        <v>68</v>
      </c>
      <c r="B3" s="6" t="n">
        <v>0</v>
      </c>
      <c r="C3" s="6" t="n">
        <v>0</v>
      </c>
    </row>
    <row r="4" spans="1:3">
      <c r="A4" s="4" t="s">
        <v>69</v>
      </c>
      <c r="B4" s="5" t="n">
        <v>0</v>
      </c>
      <c r="C4" s="5" t="n">
        <v>794000</v>
      </c>
    </row>
    <row r="5" spans="1:3">
      <c r="A5" s="4" t="s">
        <v>70</v>
      </c>
      <c r="B5" s="6" t="n">
        <v>0</v>
      </c>
      <c r="C5" s="6" t="n">
        <v>2536000</v>
      </c>
    </row>
    <row r="6" spans="1:3">
      <c r="A6" s="3" t="s">
        <v>55</v>
      </c>
    </row>
    <row r="7" spans="1:3">
      <c r="A7" s="4" t="s">
        <v>71</v>
      </c>
      <c r="B7" s="4" t="s">
        <v>72</v>
      </c>
      <c r="C7" s="4" t="s">
        <v>72</v>
      </c>
    </row>
    <row r="8" spans="1:3">
      <c r="A8" s="4" t="s">
        <v>73</v>
      </c>
      <c r="B8" s="5" t="n">
        <v>15000000</v>
      </c>
      <c r="C8" s="5" t="n">
        <v>15000000</v>
      </c>
    </row>
    <row r="9" spans="1:3">
      <c r="A9" s="4" t="s">
        <v>74</v>
      </c>
      <c r="B9" s="4" t="s">
        <v>72</v>
      </c>
      <c r="C9" s="4" t="s">
        <v>72</v>
      </c>
    </row>
    <row r="10" spans="1:3">
      <c r="A10" s="4" t="s">
        <v>75</v>
      </c>
      <c r="B10" s="5" t="n">
        <v>750000000</v>
      </c>
      <c r="C10" s="5" t="n">
        <v>750000000</v>
      </c>
    </row>
    <row r="11" spans="1:3">
      <c r="A11" s="4" t="s">
        <v>76</v>
      </c>
      <c r="B11" s="5" t="n">
        <v>50117977</v>
      </c>
      <c r="C11" s="5" t="n">
        <v>104218</v>
      </c>
    </row>
    <row r="12" spans="1:3">
      <c r="A12" s="4" t="s">
        <v>77</v>
      </c>
      <c r="B12" s="5" t="n">
        <v>50117977</v>
      </c>
      <c r="C12" s="5" t="n">
        <v>104218</v>
      </c>
    </row>
    <row r="13" spans="1:3">
      <c r="A13" s="4" t="s">
        <v>62</v>
      </c>
    </row>
    <row r="14" spans="1:3">
      <c r="A14" s="3" t="s">
        <v>55</v>
      </c>
    </row>
    <row r="15" spans="1:3">
      <c r="A15" s="4" t="s">
        <v>78</v>
      </c>
      <c r="B15" s="5" t="n">
        <v>96230</v>
      </c>
      <c r="C15" s="5" t="n">
        <v>96230</v>
      </c>
    </row>
    <row r="16" spans="1:3">
      <c r="A16" s="4" t="s">
        <v>79</v>
      </c>
      <c r="B16" s="5" t="n">
        <v>96230</v>
      </c>
      <c r="C16" s="5" t="n">
        <v>96230</v>
      </c>
    </row>
    <row r="17" spans="1:3">
      <c r="A17" s="4" t="s">
        <v>64</v>
      </c>
    </row>
    <row r="18" spans="1:3">
      <c r="A18" s="3" t="s">
        <v>55</v>
      </c>
    </row>
    <row r="19" spans="1:3">
      <c r="A19" s="4" t="s">
        <v>78</v>
      </c>
      <c r="B19" s="5" t="n">
        <v>0</v>
      </c>
      <c r="C19" s="5" t="n">
        <v>25000</v>
      </c>
    </row>
    <row r="20" spans="1:3">
      <c r="A20" s="4" t="s">
        <v>79</v>
      </c>
      <c r="B20" s="5" t="n">
        <v>0</v>
      </c>
      <c r="C20" s="5" t="n">
        <v>25000</v>
      </c>
    </row>
    <row r="21" spans="1:3">
      <c r="A21" s="4" t="s">
        <v>65</v>
      </c>
    </row>
    <row r="22" spans="1:3">
      <c r="A22" s="3" t="s">
        <v>55</v>
      </c>
    </row>
    <row r="23" spans="1:3">
      <c r="A23" s="4" t="s">
        <v>78</v>
      </c>
      <c r="B23" s="5" t="n">
        <v>0</v>
      </c>
      <c r="C23" s="5" t="n">
        <v>1666667</v>
      </c>
    </row>
    <row r="24" spans="1:3">
      <c r="A24" s="4" t="s">
        <v>79</v>
      </c>
      <c r="B24" s="5" t="n">
        <v>0</v>
      </c>
      <c r="C24" s="5" t="n">
        <v>1666667</v>
      </c>
    </row>
    <row r="25" spans="1:3">
      <c r="A25" s="4" t="s">
        <v>66</v>
      </c>
    </row>
    <row r="26" spans="1:3">
      <c r="A26" s="3" t="s">
        <v>55</v>
      </c>
    </row>
    <row r="27" spans="1:3">
      <c r="A27" s="4" t="s">
        <v>78</v>
      </c>
      <c r="B27" s="5" t="n">
        <v>1163548</v>
      </c>
      <c r="C27" s="5" t="n">
        <v>0</v>
      </c>
    </row>
    <row r="28" spans="1:3">
      <c r="A28" s="4" t="s">
        <v>79</v>
      </c>
      <c r="B28" s="5" t="n">
        <v>1163548</v>
      </c>
      <c r="C2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0</v>
      </c>
      <c r="C4" s="6" t="n">
        <v>0</v>
      </c>
    </row>
    <row r="5" spans="1:3">
      <c r="A5" s="4" t="s">
        <v>83</v>
      </c>
      <c r="B5" s="5" t="n">
        <v>0</v>
      </c>
      <c r="C5" s="5" t="n">
        <v>0</v>
      </c>
    </row>
    <row r="6" spans="1:3">
      <c r="A6" s="4" t="s">
        <v>84</v>
      </c>
      <c r="B6" s="5" t="n">
        <v>0</v>
      </c>
      <c r="C6" s="5" t="n">
        <v>0</v>
      </c>
    </row>
    <row r="7" spans="1:3">
      <c r="A7" s="4" t="s">
        <v>85</v>
      </c>
      <c r="B7" s="5" t="n">
        <v>0</v>
      </c>
      <c r="C7" s="5" t="n">
        <v>0</v>
      </c>
    </row>
    <row r="8" spans="1:3">
      <c r="A8" s="4" t="s">
        <v>86</v>
      </c>
      <c r="B8" s="5" t="n">
        <v>0</v>
      </c>
      <c r="C8" s="5" t="n">
        <v>0</v>
      </c>
    </row>
    <row r="9" spans="1:3">
      <c r="A9" s="3" t="s">
        <v>87</v>
      </c>
    </row>
    <row r="10" spans="1:3">
      <c r="A10" s="4" t="s">
        <v>88</v>
      </c>
      <c r="B10" s="5" t="n">
        <v>1068000</v>
      </c>
      <c r="C10" s="5" t="n">
        <v>975000</v>
      </c>
    </row>
    <row r="11" spans="1:3">
      <c r="A11" s="4" t="s">
        <v>89</v>
      </c>
      <c r="B11" s="5" t="n">
        <v>134502000</v>
      </c>
      <c r="C11" s="5" t="n">
        <v>8399000</v>
      </c>
    </row>
    <row r="12" spans="1:3">
      <c r="A12" s="4" t="s">
        <v>90</v>
      </c>
      <c r="B12" s="5" t="n">
        <v>135570000</v>
      </c>
      <c r="C12" s="5" t="n">
        <v>9374000</v>
      </c>
    </row>
    <row r="13" spans="1:3">
      <c r="A13" s="4" t="s">
        <v>91</v>
      </c>
      <c r="B13" s="5" t="n">
        <v>-135570000</v>
      </c>
      <c r="C13" s="5" t="n">
        <v>-9374000</v>
      </c>
    </row>
    <row r="14" spans="1:3">
      <c r="A14" s="4" t="s">
        <v>92</v>
      </c>
      <c r="B14" s="5" t="n">
        <v>925000</v>
      </c>
      <c r="C14" s="5" t="n">
        <v>25697000</v>
      </c>
    </row>
    <row r="15" spans="1:3">
      <c r="A15" s="4" t="s">
        <v>93</v>
      </c>
      <c r="B15" s="5" t="n">
        <v>-8602000</v>
      </c>
      <c r="C15" s="5" t="n">
        <v>-6555000</v>
      </c>
    </row>
    <row r="16" spans="1:3">
      <c r="A16" s="4" t="s">
        <v>94</v>
      </c>
      <c r="B16" s="5" t="n">
        <v>-7677000</v>
      </c>
      <c r="C16" s="5" t="n">
        <v>19142000</v>
      </c>
    </row>
    <row r="17" spans="1:3">
      <c r="A17" s="4" t="s">
        <v>95</v>
      </c>
      <c r="B17" s="5" t="n">
        <v>-143247000</v>
      </c>
      <c r="C17" s="5" t="n">
        <v>9768000</v>
      </c>
    </row>
    <row r="18" spans="1:3">
      <c r="A18" s="4" t="s">
        <v>96</v>
      </c>
      <c r="B18" s="5" t="n">
        <v>0</v>
      </c>
      <c r="C18" s="5" t="n">
        <v>0</v>
      </c>
    </row>
    <row r="19" spans="1:3">
      <c r="A19" s="4" t="s">
        <v>97</v>
      </c>
      <c r="B19" s="5" t="n">
        <v>-143247000</v>
      </c>
      <c r="C19" s="5" t="n">
        <v>9768000</v>
      </c>
    </row>
    <row r="20" spans="1:3">
      <c r="A20" s="4" t="s">
        <v>98</v>
      </c>
      <c r="B20" s="5" t="n">
        <v>0</v>
      </c>
      <c r="C20" s="5" t="n">
        <v>0</v>
      </c>
    </row>
    <row r="21" spans="1:3">
      <c r="A21" s="4" t="s">
        <v>99</v>
      </c>
      <c r="B21" s="6" t="n">
        <v>-143247000</v>
      </c>
      <c r="C21" s="6" t="n">
        <v>9768000</v>
      </c>
    </row>
    <row r="22" spans="1:3">
      <c r="A22" s="3" t="s">
        <v>100</v>
      </c>
    </row>
    <row r="23" spans="1:3">
      <c r="A23" s="4" t="s">
        <v>101</v>
      </c>
      <c r="B23" s="5" t="n">
        <v>16769431</v>
      </c>
      <c r="C23" s="5" t="n">
        <v>81460</v>
      </c>
    </row>
    <row r="24" spans="1:3">
      <c r="A24" s="4" t="s">
        <v>102</v>
      </c>
      <c r="B24" s="5" t="n">
        <v>16769431</v>
      </c>
      <c r="C24" s="5" t="n">
        <v>81460</v>
      </c>
    </row>
    <row r="25" spans="1:3">
      <c r="A25" s="3" t="s">
        <v>103</v>
      </c>
    </row>
    <row r="26" spans="1:3">
      <c r="A26" s="4" t="s">
        <v>101</v>
      </c>
      <c r="B26" s="7" t="n">
        <v>-8.539999999999999</v>
      </c>
      <c r="C26" s="7" t="n">
        <v>119.91</v>
      </c>
    </row>
    <row r="27" spans="1:3">
      <c r="A27" s="4" t="s">
        <v>102</v>
      </c>
      <c r="B27" s="7" t="n">
        <v>-8.539999999999999</v>
      </c>
      <c r="C27" s="7" t="n">
        <v>119.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s>
  <sheetData>
    <row r="1" spans="1:5">
      <c r="A1" s="1" t="s">
        <v>104</v>
      </c>
      <c r="B1" s="2" t="s">
        <v>105</v>
      </c>
      <c r="C1" s="2" t="s">
        <v>106</v>
      </c>
      <c r="D1" s="2" t="s">
        <v>107</v>
      </c>
      <c r="E1" s="2" t="s">
        <v>108</v>
      </c>
    </row>
    <row r="2" spans="1:5">
      <c r="A2" s="4" t="s">
        <v>109</v>
      </c>
      <c r="B2" s="5" t="n">
        <v>1787897</v>
      </c>
      <c r="C2" s="5" t="n">
        <v>8000</v>
      </c>
    </row>
    <row r="3" spans="1:5">
      <c r="A3" s="4" t="s">
        <v>110</v>
      </c>
      <c r="B3" s="6" t="n">
        <v>3000</v>
      </c>
      <c r="C3" s="6" t="n">
        <v>0</v>
      </c>
      <c r="D3" s="6" t="n">
        <v>84014000</v>
      </c>
      <c r="E3" s="6" t="n">
        <v>-134417000</v>
      </c>
    </row>
    <row r="4" spans="1:5">
      <c r="A4" s="4" t="s">
        <v>111</v>
      </c>
      <c r="D4" s="5" t="n">
        <v>42000</v>
      </c>
    </row>
    <row r="5" spans="1:5">
      <c r="A5" s="4" t="s">
        <v>112</v>
      </c>
      <c r="C5" s="5" t="n">
        <v>18012</v>
      </c>
    </row>
    <row r="6" spans="1:5">
      <c r="A6" s="4" t="s">
        <v>113</v>
      </c>
      <c r="D6" s="5" t="n">
        <v>2489000</v>
      </c>
    </row>
    <row r="7" spans="1:5">
      <c r="A7" s="4" t="s">
        <v>114</v>
      </c>
      <c r="C7" s="5" t="n">
        <v>52091</v>
      </c>
    </row>
    <row r="8" spans="1:5">
      <c r="A8" s="4" t="s">
        <v>115</v>
      </c>
      <c r="D8" s="5" t="n">
        <v>9043000</v>
      </c>
    </row>
    <row r="9" spans="1:5">
      <c r="A9" s="4" t="s">
        <v>116</v>
      </c>
      <c r="C9" s="5" t="n">
        <v>26115</v>
      </c>
    </row>
    <row r="10" spans="1:5">
      <c r="A10" s="4" t="s">
        <v>117</v>
      </c>
      <c r="D10" s="5" t="n">
        <v>10303000</v>
      </c>
    </row>
    <row r="11" spans="1:5">
      <c r="A11" s="4" t="s">
        <v>118</v>
      </c>
      <c r="E11" s="5" t="n">
        <v>9768000</v>
      </c>
    </row>
    <row r="12" spans="1:5">
      <c r="A12" s="4" t="s">
        <v>119</v>
      </c>
      <c r="B12" s="5" t="n">
        <v>1787897</v>
      </c>
      <c r="C12" s="5" t="n">
        <v>104218</v>
      </c>
    </row>
    <row r="13" spans="1:5">
      <c r="A13" s="4" t="s">
        <v>120</v>
      </c>
      <c r="B13" s="6" t="n">
        <v>3000</v>
      </c>
      <c r="C13" s="6" t="n">
        <v>0</v>
      </c>
      <c r="D13" s="5" t="n">
        <v>105891000</v>
      </c>
      <c r="E13" s="5" t="n">
        <v>-124649000</v>
      </c>
    </row>
    <row r="14" spans="1:5">
      <c r="A14" s="4" t="s">
        <v>121</v>
      </c>
      <c r="C14" s="5" t="n">
        <v>16927878</v>
      </c>
    </row>
    <row r="15" spans="1:5">
      <c r="A15" s="4" t="s">
        <v>122</v>
      </c>
      <c r="C15" s="6" t="n">
        <v>17000</v>
      </c>
      <c r="D15" s="5" t="n">
        <v>253901000</v>
      </c>
    </row>
    <row r="16" spans="1:5">
      <c r="A16" s="4" t="s">
        <v>112</v>
      </c>
      <c r="B16" s="5" t="n">
        <v>908502</v>
      </c>
      <c r="C16" s="5" t="n">
        <v>17677904</v>
      </c>
    </row>
    <row r="17" spans="1:5">
      <c r="A17" s="4" t="s">
        <v>113</v>
      </c>
      <c r="B17" s="6" t="n">
        <v>1000</v>
      </c>
      <c r="C17" s="6" t="n">
        <v>18000</v>
      </c>
      <c r="D17" s="5" t="n">
        <v>24329000</v>
      </c>
    </row>
    <row r="18" spans="1:5">
      <c r="A18" s="4" t="s">
        <v>123</v>
      </c>
      <c r="B18" s="5" t="n">
        <v>-2041667</v>
      </c>
      <c r="C18" s="5" t="n">
        <v>5677734</v>
      </c>
    </row>
    <row r="19" spans="1:5">
      <c r="A19" s="4" t="s">
        <v>124</v>
      </c>
      <c r="B19" s="6" t="n">
        <v>-2000</v>
      </c>
      <c r="C19" s="6" t="n">
        <v>6000</v>
      </c>
      <c r="D19" s="5" t="n">
        <v>-4000</v>
      </c>
    </row>
    <row r="20" spans="1:5">
      <c r="A20" s="4" t="s">
        <v>116</v>
      </c>
      <c r="B20" s="5" t="n">
        <v>600000</v>
      </c>
      <c r="C20" s="5" t="n">
        <v>9233388</v>
      </c>
    </row>
    <row r="21" spans="1:5">
      <c r="A21" s="4" t="s">
        <v>117</v>
      </c>
      <c r="C21" s="6" t="n">
        <v>9000</v>
      </c>
      <c r="D21" s="5" t="n">
        <v>129766000</v>
      </c>
    </row>
    <row r="22" spans="1:5">
      <c r="A22" s="4" t="s">
        <v>118</v>
      </c>
      <c r="E22" s="5" t="n">
        <v>-143247000</v>
      </c>
    </row>
    <row r="23" spans="1:5">
      <c r="A23" s="4" t="s">
        <v>125</v>
      </c>
      <c r="B23" s="5" t="n">
        <v>1259778</v>
      </c>
      <c r="C23" s="5" t="n">
        <v>50117977</v>
      </c>
    </row>
    <row r="24" spans="1:5">
      <c r="A24" s="4" t="s">
        <v>126</v>
      </c>
      <c r="B24" s="6" t="n">
        <v>2000</v>
      </c>
      <c r="C24" s="6" t="n">
        <v>50000</v>
      </c>
      <c r="D24" s="6" t="n">
        <v>519702000</v>
      </c>
      <c r="E24" s="6" t="n">
        <v>-26789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0</v>
      </c>
    </row>
    <row r="3" spans="1:3">
      <c r="A3" s="3" t="s">
        <v>128</v>
      </c>
    </row>
    <row r="4" spans="1:3">
      <c r="A4" s="4" t="s">
        <v>118</v>
      </c>
      <c r="B4" s="6" t="n">
        <v>-143247000</v>
      </c>
      <c r="C4" s="6" t="n">
        <v>9768000</v>
      </c>
    </row>
    <row r="5" spans="1:3">
      <c r="A5" s="3" t="s">
        <v>129</v>
      </c>
    </row>
    <row r="6" spans="1:3">
      <c r="A6" s="4" t="s">
        <v>130</v>
      </c>
      <c r="B6" s="5" t="n">
        <v>2000</v>
      </c>
      <c r="C6" s="5" t="n">
        <v>1000</v>
      </c>
    </row>
    <row r="7" spans="1:3">
      <c r="A7" s="4" t="s">
        <v>131</v>
      </c>
      <c r="B7" s="5" t="n">
        <v>0</v>
      </c>
      <c r="C7" s="5" t="n">
        <v>0</v>
      </c>
    </row>
    <row r="8" spans="1:3">
      <c r="A8" s="4" t="s">
        <v>132</v>
      </c>
      <c r="B8" s="5" t="n">
        <v>130124000</v>
      </c>
      <c r="C8" s="5" t="n">
        <v>6591000</v>
      </c>
    </row>
    <row r="9" spans="1:3">
      <c r="A9" s="4" t="s">
        <v>133</v>
      </c>
      <c r="B9" s="5" t="n">
        <v>100000</v>
      </c>
      <c r="C9" s="5" t="n">
        <v>65000</v>
      </c>
    </row>
    <row r="10" spans="1:3">
      <c r="A10" s="4" t="s">
        <v>134</v>
      </c>
      <c r="B10" s="5" t="n">
        <v>4914000</v>
      </c>
      <c r="C10" s="5" t="n">
        <v>2897000</v>
      </c>
    </row>
    <row r="11" spans="1:3">
      <c r="A11" s="4" t="s">
        <v>135</v>
      </c>
      <c r="B11" s="5" t="n">
        <v>2197000</v>
      </c>
      <c r="C11" s="5" t="n">
        <v>1632000</v>
      </c>
    </row>
    <row r="12" spans="1:3">
      <c r="A12" s="4" t="s">
        <v>92</v>
      </c>
      <c r="B12" s="5" t="n">
        <v>-925000</v>
      </c>
      <c r="C12" s="5" t="n">
        <v>-25697000</v>
      </c>
    </row>
    <row r="13" spans="1:3">
      <c r="A13" s="4" t="s">
        <v>136</v>
      </c>
      <c r="B13" s="5" t="n">
        <v>0</v>
      </c>
      <c r="C13" s="5" t="n">
        <v>0</v>
      </c>
    </row>
    <row r="14" spans="1:3">
      <c r="A14" s="3" t="s">
        <v>137</v>
      </c>
    </row>
    <row r="15" spans="1:3">
      <c r="A15" s="4" t="s">
        <v>138</v>
      </c>
      <c r="B15" s="5" t="n">
        <v>0</v>
      </c>
      <c r="C15" s="5" t="n">
        <v>0</v>
      </c>
    </row>
    <row r="16" spans="1:3">
      <c r="A16" s="4" t="s">
        <v>139</v>
      </c>
      <c r="B16" s="5" t="n">
        <v>-7000</v>
      </c>
      <c r="C16" s="5" t="n">
        <v>0</v>
      </c>
    </row>
    <row r="17" spans="1:3">
      <c r="A17" s="4" t="s">
        <v>140</v>
      </c>
      <c r="B17" s="5" t="n">
        <v>1412000</v>
      </c>
      <c r="C17" s="5" t="n">
        <v>2813000</v>
      </c>
    </row>
    <row r="18" spans="1:3">
      <c r="A18" s="4" t="s">
        <v>141</v>
      </c>
      <c r="B18" s="5" t="n">
        <v>-5430000</v>
      </c>
      <c r="C18" s="5" t="n">
        <v>-1930000</v>
      </c>
    </row>
    <row r="19" spans="1:3">
      <c r="A19" s="3" t="s">
        <v>142</v>
      </c>
    </row>
    <row r="20" spans="1:3">
      <c r="A20" s="4" t="s">
        <v>143</v>
      </c>
      <c r="B20" s="5" t="n">
        <v>-4000</v>
      </c>
      <c r="C20" s="5" t="n">
        <v>0</v>
      </c>
    </row>
    <row r="21" spans="1:3">
      <c r="A21" s="4" t="s">
        <v>144</v>
      </c>
      <c r="B21" s="5" t="n">
        <v>-4000</v>
      </c>
      <c r="C21" s="5" t="n">
        <v>0</v>
      </c>
    </row>
    <row r="22" spans="1:3">
      <c r="A22" s="3" t="s">
        <v>145</v>
      </c>
    </row>
    <row r="23" spans="1:3">
      <c r="A23" s="4" t="s">
        <v>146</v>
      </c>
      <c r="B23" s="5" t="n">
        <v>5991000</v>
      </c>
      <c r="C23" s="5" t="n">
        <v>1902000</v>
      </c>
    </row>
    <row r="24" spans="1:3">
      <c r="A24" s="4" t="s">
        <v>147</v>
      </c>
      <c r="B24" s="5" t="n">
        <v>0</v>
      </c>
      <c r="C24" s="5" t="n">
        <v>0</v>
      </c>
    </row>
    <row r="25" spans="1:3">
      <c r="A25" s="4" t="s">
        <v>148</v>
      </c>
      <c r="B25" s="5" t="n">
        <v>5991000</v>
      </c>
      <c r="C25" s="5" t="n">
        <v>1902000</v>
      </c>
    </row>
    <row r="26" spans="1:3">
      <c r="A26" s="4" t="s">
        <v>149</v>
      </c>
      <c r="B26" s="5" t="n">
        <v>0</v>
      </c>
      <c r="C26" s="5" t="n">
        <v>0</v>
      </c>
    </row>
    <row r="27" spans="1:3">
      <c r="A27" s="4" t="s">
        <v>150</v>
      </c>
      <c r="B27" s="5" t="n">
        <v>557000</v>
      </c>
      <c r="C27" s="5" t="n">
        <v>-28000</v>
      </c>
    </row>
    <row r="28" spans="1:3">
      <c r="A28" s="4" t="s">
        <v>151</v>
      </c>
      <c r="B28" s="5" t="n">
        <v>19000</v>
      </c>
      <c r="C28" s="5" t="n">
        <v>47000</v>
      </c>
    </row>
    <row r="29" spans="1:3">
      <c r="A29" s="4" t="s">
        <v>152</v>
      </c>
      <c r="B29" s="5" t="n">
        <v>576000</v>
      </c>
      <c r="C29" s="5" t="n">
        <v>19000</v>
      </c>
    </row>
    <row r="30" spans="1:3">
      <c r="A30" s="3" t="s">
        <v>153</v>
      </c>
    </row>
    <row r="31" spans="1:3">
      <c r="A31" s="4" t="s">
        <v>154</v>
      </c>
      <c r="B31" s="5" t="n">
        <v>5179000</v>
      </c>
      <c r="C31" s="5" t="n">
        <v>528000</v>
      </c>
    </row>
    <row r="32" spans="1:3">
      <c r="A32" s="4" t="s">
        <v>155</v>
      </c>
      <c r="B32" s="6" t="n">
        <v>19166000</v>
      </c>
      <c r="C32" s="6" t="n">
        <v>194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13:57Z</dcterms:created>
  <dcterms:modified xmlns:dcterms="http://purl.org/dc/terms/" xmlns:xsi="http://www.w3.org/2001/XMLSchema-instance" xsi:type="dcterms:W3CDTF">2018-03-01T16:13:57Z</dcterms:modified>
</cp:coreProperties>
</file>